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Other receivables and prepaymen" sheetId="9" state="visible" r:id="rId9"/>
    <sheet xmlns:r="http://schemas.openxmlformats.org/officeDocument/2006/relationships" name="Inventories" sheetId="10" state="visible" r:id="rId10"/>
    <sheet xmlns:r="http://schemas.openxmlformats.org/officeDocument/2006/relationships" name="Plant and equipment, net"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Bank loan" sheetId="14" state="visible" r:id="rId14"/>
    <sheet xmlns:r="http://schemas.openxmlformats.org/officeDocument/2006/relationships" name="Other payables and accrued liab" sheetId="15" state="visible" r:id="rId15"/>
    <sheet xmlns:r="http://schemas.openxmlformats.org/officeDocument/2006/relationships" name="Deferred income" sheetId="16" state="visible" r:id="rId16"/>
    <sheet xmlns:r="http://schemas.openxmlformats.org/officeDocument/2006/relationships" name="Statutory reserves" sheetId="17" state="visible" r:id="rId17"/>
    <sheet xmlns:r="http://schemas.openxmlformats.org/officeDocument/2006/relationships" name="Related party and shareholder 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Tables)" sheetId="21" state="visible" r:id="rId21"/>
    <sheet xmlns:r="http://schemas.openxmlformats.org/officeDocument/2006/relationships" name="Other receivables and prepaym_2" sheetId="22" state="visible" r:id="rId22"/>
    <sheet xmlns:r="http://schemas.openxmlformats.org/officeDocument/2006/relationships" name="Inventories (Tables)" sheetId="23" state="visible" r:id="rId23"/>
    <sheet xmlns:r="http://schemas.openxmlformats.org/officeDocument/2006/relationships" name="Plant and equipment, net (Table" sheetId="24" state="visible" r:id="rId24"/>
    <sheet xmlns:r="http://schemas.openxmlformats.org/officeDocument/2006/relationships" name="Goodwill (Tables)" sheetId="25" state="visible" r:id="rId25"/>
    <sheet xmlns:r="http://schemas.openxmlformats.org/officeDocument/2006/relationships" name="Leases (Tables)" sheetId="26" state="visible" r:id="rId26"/>
    <sheet xmlns:r="http://schemas.openxmlformats.org/officeDocument/2006/relationships" name="Bank loan (Tables)" sheetId="27" state="visible" r:id="rId27"/>
    <sheet xmlns:r="http://schemas.openxmlformats.org/officeDocument/2006/relationships" name="Other payables and accrued li_2" sheetId="28" state="visible" r:id="rId28"/>
    <sheet xmlns:r="http://schemas.openxmlformats.org/officeDocument/2006/relationships" name="Deferred income (Tables)" sheetId="29" state="visible" r:id="rId29"/>
    <sheet xmlns:r="http://schemas.openxmlformats.org/officeDocument/2006/relationships" name="Related party and shareholder_2" sheetId="30" state="visible" r:id="rId30"/>
    <sheet xmlns:r="http://schemas.openxmlformats.org/officeDocument/2006/relationships" name="Nature of Operations and Cont_2" sheetId="31" state="visible" r:id="rId31"/>
    <sheet xmlns:r="http://schemas.openxmlformats.org/officeDocument/2006/relationships" name="The accompanying consolidated f" sheetId="32" state="visible" r:id="rId32"/>
    <sheet xmlns:r="http://schemas.openxmlformats.org/officeDocument/2006/relationships" name="estimated lives as follows_ (De" sheetId="33" state="visible" r:id="rId33"/>
    <sheet xmlns:r="http://schemas.openxmlformats.org/officeDocument/2006/relationships" name="Intangibles with a definite lif" sheetId="34" state="visible" r:id="rId34"/>
    <sheet xmlns:r="http://schemas.openxmlformats.org/officeDocument/2006/relationships" name="Revenues are recorded net of va" sheetId="35" state="visible" r:id="rId35"/>
    <sheet xmlns:r="http://schemas.openxmlformats.org/officeDocument/2006/relationships" name="Translation adjustments resulti" sheetId="36" state="visible" r:id="rId36"/>
    <sheet xmlns:r="http://schemas.openxmlformats.org/officeDocument/2006/relationships" name="Schedule of Accounts Receivable" sheetId="37" state="visible" r:id="rId37"/>
    <sheet xmlns:r="http://schemas.openxmlformats.org/officeDocument/2006/relationships" name="Schedule of Other Receivables a" sheetId="38" state="visible" r:id="rId38"/>
    <sheet xmlns:r="http://schemas.openxmlformats.org/officeDocument/2006/relationships" name="Schedule of Inventories (Detail" sheetId="39" state="visible" r:id="rId39"/>
    <sheet xmlns:r="http://schemas.openxmlformats.org/officeDocument/2006/relationships" name="Plant and equipment consisted o" sheetId="40" state="visible" r:id="rId40"/>
    <sheet xmlns:r="http://schemas.openxmlformats.org/officeDocument/2006/relationships" name="Plant and equipment, net (Detai" sheetId="41" state="visible" r:id="rId41"/>
    <sheet xmlns:r="http://schemas.openxmlformats.org/officeDocument/2006/relationships" name="Schedule of Goodwil (Details)" sheetId="42" state="visible" r:id="rId42"/>
    <sheet xmlns:r="http://schemas.openxmlformats.org/officeDocument/2006/relationships" name="We do not assume renewals in ou" sheetId="43" state="visible" r:id="rId43"/>
    <sheet xmlns:r="http://schemas.openxmlformats.org/officeDocument/2006/relationships" name="The components of lease liabili" sheetId="44" state="visible" r:id="rId44"/>
    <sheet xmlns:r="http://schemas.openxmlformats.org/officeDocument/2006/relationships" name="The following is a schedule, by" sheetId="45" state="visible" r:id="rId45"/>
    <sheet xmlns:r="http://schemas.openxmlformats.org/officeDocument/2006/relationships" name="Leases (Details Narrative)" sheetId="46" state="visible" r:id="rId46"/>
    <sheet xmlns:r="http://schemas.openxmlformats.org/officeDocument/2006/relationships" name="Schedule of Bank Loan (Details)" sheetId="47" state="visible" r:id="rId47"/>
    <sheet xmlns:r="http://schemas.openxmlformats.org/officeDocument/2006/relationships" name="Bank loan (Details Narrative)" sheetId="48" state="visible" r:id="rId48"/>
    <sheet xmlns:r="http://schemas.openxmlformats.org/officeDocument/2006/relationships" name="Schedule of Other Payables and " sheetId="49" state="visible" r:id="rId49"/>
    <sheet xmlns:r="http://schemas.openxmlformats.org/officeDocument/2006/relationships" name="Deferred income consisted of th" sheetId="50" state="visible" r:id="rId50"/>
    <sheet xmlns:r="http://schemas.openxmlformats.org/officeDocument/2006/relationships" name="Statutory reserves (Details Nar" sheetId="51" state="visible" r:id="rId51"/>
    <sheet xmlns:r="http://schemas.openxmlformats.org/officeDocument/2006/relationships" name="Other than disclosed elsewhere "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537</t>
        </is>
      </c>
      <c r="C12" s="4" t="inlineStr">
        <is>
          <t xml:space="preserve"> </t>
        </is>
      </c>
    </row>
    <row r="13">
      <c r="A13" s="4" t="inlineStr">
        <is>
          <t>Entity Registrant Name</t>
        </is>
      </c>
      <c r="B13" s="4" t="inlineStr">
        <is>
          <t>Value Exchange International, Inc.</t>
        </is>
      </c>
      <c r="C13" s="4" t="inlineStr">
        <is>
          <t xml:space="preserve"> </t>
        </is>
      </c>
    </row>
    <row r="14">
      <c r="A14" s="4" t="inlineStr">
        <is>
          <t>Entity Central Index Key</t>
        </is>
      </c>
      <c r="B14" s="4" t="inlineStr">
        <is>
          <t>0001417664</t>
        </is>
      </c>
      <c r="C14" s="4" t="inlineStr">
        <is>
          <t xml:space="preserve"> </t>
        </is>
      </c>
    </row>
    <row r="15">
      <c r="A15" s="4" t="inlineStr">
        <is>
          <t>Entity Tax Identification Number</t>
        </is>
      </c>
      <c r="B15" s="4" t="inlineStr">
        <is>
          <t>26-37673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602, Block B, 6 Floor,</t>
        </is>
      </c>
      <c r="C17" s="4" t="inlineStr">
        <is>
          <t xml:space="preserve"> </t>
        </is>
      </c>
    </row>
    <row r="18">
      <c r="A18" s="4" t="inlineStr">
        <is>
          <t>Entity Address, Address Line Two</t>
        </is>
      </c>
      <c r="B18" s="4" t="inlineStr">
        <is>
          <t>Shatin Industrial Centre</t>
        </is>
      </c>
      <c r="C18" s="4" t="inlineStr">
        <is>
          <t xml:space="preserve"> </t>
        </is>
      </c>
    </row>
    <row r="19">
      <c r="A19" s="4" t="inlineStr">
        <is>
          <t>Entity Address, Address Line Three</t>
        </is>
      </c>
      <c r="B19" s="4" t="inlineStr">
        <is>
          <t>5-7 Yuen Shun Circuit</t>
        </is>
      </c>
      <c r="C19" s="4" t="inlineStr">
        <is>
          <t xml:space="preserve"> </t>
        </is>
      </c>
    </row>
    <row r="20">
      <c r="A20" s="4" t="inlineStr">
        <is>
          <t>Entity Address, City or Town</t>
        </is>
      </c>
      <c r="B20" s="4" t="inlineStr">
        <is>
          <t>Shatin,</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N.T</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2950428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61561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5. Inventories Inventories as of June 30, 2022 and December 31,
2021 consisted of the following: Schedule of Inventories
June 30, December 31,
US$ US$
(unaudited)
Finished goods 232,262 389,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lant and equipment, net</t>
        </is>
      </c>
      <c r="B4" s="4" t="inlineStr">
        <is>
          <t>Plant and equipment, net Plant and equipment consisted of the following as of June
30, 2022 and December 31, 2021:
June 30, December 31,
US$ US$
(unaudited)
Leasehold improvements 77,583 81,274
Office furniture and equipment 267,962 285,653
Computer equipment 364,363 364,740
Computer software 267,843 279,985
Motor Vehicle 179,506 140,102
Building 60,827 65,443
Total 1,218,084 1,217,197
Less: accumulated depreciation (740,990 ) (669,267 )
Plant and equipment, net 477,094 547,930 Depreciation expense for the six months period ended
June 30, 2022 and 2021 amounted to $ 110,157 72,398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7. Goodwill Goodwill consisted of the following as of June 30, 2022 and
December 31, 2021: Schedule of Goodwil
June 30, December 31,
US$ US$
(unaudited)
Goodwill arising from acquisition of TSI 206,812 206,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8. Leases We have entered into various non-cancelable operating
lease agreements for certain of our offices. Our leases have original lease periods expiring between the remainder of 2022 and 2024. Many
leases include option to renew. We do not assume renewals in our determination of the lease term unless the renewals are deemed to be
reasonably assured. Our lease agreements generally do not contain any material residual value guarantees or material restrictive covenants.
June 30, December 31,
US$ US$
(unaudited)
Operating lease right-of-use assets, net 375,601 437,822 VALUE EXCHANGE INTERNATIONAL, INC. NOTES TO CONSOLIDATED FINANCIAL STATEMENTS The components of lease liabilities are as follows:
June 30, December 31,
US$ US$
(unaudited)
Lease liabilities, current 274,462 258,647
Lease liabilities, non-current 111,528 152,533
Present value of lease liabilities 385,990 411,180 Total lease cost for the six months period ended
June 30, 2022 and 2021 amounted to $ 6,031 8,363 1.3 3 The following is a schedule, by years, of maturities
of lease liabilities as of June 30, 2022:
June 30, December 31,
US$ US$
(unaudited)
Year one 281,890 266,924
Year two 112,488 152,183
Year three - 2,483
Year four - -
Thereafter - -
Total undiscounted cash flows 394,378 421,590
Less: Imputed interest (8,388 ) (10,410 )
Present value of lease liabilities 385,990 411,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6 Months Ended</t>
        </is>
      </c>
    </row>
    <row r="2">
      <c r="B2" s="2" t="inlineStr">
        <is>
          <t>Jun. 30, 2022</t>
        </is>
      </c>
    </row>
    <row r="3">
      <c r="A3" s="3" t="inlineStr">
        <is>
          <t>Debt Disclosure [Abstract]</t>
        </is>
      </c>
      <c r="B3" s="4" t="inlineStr">
        <is>
          <t xml:space="preserve"> </t>
        </is>
      </c>
    </row>
    <row r="4">
      <c r="A4" s="4" t="inlineStr">
        <is>
          <t>Bank loan</t>
        </is>
      </c>
      <c r="B4" s="4" t="inlineStr">
        <is>
          <t>9. Bank loan Bank loan and accruals consisted of the following as of June
30, 2022 and December 31, 2021: Schedule of Bank Loan
June 30, December 31,
US$ US$
(unaudited)
Long term bank loan 84,527 76,478
Less: Current portion of long term bank loan (55,437 ) (39,143 )
29,090 37,335
Current portion of long term bank loan 55,437 39,143 As of June 30, 2022 and December 31, 2021, the above
bank loan secured by property and equipment 41,972 38,9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Other payables and accrued liabilities</t>
        </is>
      </c>
      <c r="B4" s="4" t="inlineStr">
        <is>
          <t>10. Other payables and accrued liabilities Other payables and accruals consisted of the following
as of June 30, 2022 and December 31, 2021: Schedule of Other Payables and Accrued Liabilities
June 30, December 31,
US$ US$
(unaudited)
Accrual 729,829 878,532
Income taxes payable 117,194 86,856
847,023 965,388 Accrual mainly represents salary payables and fringe
and social security accruals. According to the prevailing laws and regulations of the PRC, all eligible employees of the Company’s
subsidiaries are entitled to staff welfare benefits including medical care, welfare subsidies, unemployment insurance and pension benefits
through a PRC government-mandated multi-employer defined contribution plan. The Company’s subsidiaries are required to accrue for
these benefits based on certain percentages of the qualified employees’ salaries. The Company’s subsidiary is required to
make contributions to the plans out of the amounts accrued. The Company’s subsidiaries incorporated in
Hong Kong manage a defined contribution Mandatory Provident Fund (the “MPF Scheme”) under the Mandatory Provident Fund Schemes
Ordinance, for all of its employees in Hong Kong. The Company is required to contribute 5% of the monthly salaries for all Hong Kong based
employees to the MPF Scheme up to a maximum statutory lim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Deferred income</t>
        </is>
      </c>
      <c r="B4" s="4" t="inlineStr">
        <is>
          <t xml:space="preserve">11. Deferred income Deferred income consisted of the following
as of June 30, 2022 and December 31, 2021:
June 30, December 31,
US$ US$
(unaudited)
Service fees received in advance 779,394 236,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reserves</t>
        </is>
      </c>
      <c r="B1" s="2" t="inlineStr">
        <is>
          <t>6 Months Ended</t>
        </is>
      </c>
    </row>
    <row r="2">
      <c r="B2" s="2" t="inlineStr">
        <is>
          <t>Jun. 30, 2022</t>
        </is>
      </c>
    </row>
    <row r="3">
      <c r="A3" s="3" t="inlineStr">
        <is>
          <t>Extractive Industries [Abstract]</t>
        </is>
      </c>
      <c r="B3" s="4" t="inlineStr">
        <is>
          <t xml:space="preserve"> </t>
        </is>
      </c>
    </row>
    <row r="4">
      <c r="A4" s="4" t="inlineStr">
        <is>
          <t>Statutory reserves</t>
        </is>
      </c>
      <c r="B4" s="4" t="inlineStr">
        <is>
          <t>12.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50
3. Allocations to the discretionary surplus reserve, if approved in the shareholders’
general meeting. The statutory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and shareholder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and shareholder transactions</t>
        </is>
      </c>
      <c r="B4" s="4" t="inlineStr">
        <is>
          <t xml:space="preserve">13. Related party and shareholder transactions Other than disclosed elsewhere in these financial statements, the Company
also had the following related party balances and transactions: Related party balances
June 30, December 31,
US$ US$
(unaudited)
Due from related parties
Value Exchange International Limited (i) 1,828,112 1,369,968
Cucumbuy.com Limited (ii) 10,015 2,564
SmartMyWays Co., Limited (iii) 76,923 61,539
Retail Intelligent Unit Limited (iv) 30,769 24,615
AppMyWays Co., Limited (v) 80,322 159,643
TAP Technology (HK) Limited (vi) - 24,159
2,026,141 1,642,488
Due to related parties
TAP Technology (HK) Limited (vi) 2,629 -
Mr. Johan Pehrson (vii) - 2,500
2,629 2,500 Related party transactions
Three Months Six Months
2022 2021 2022 2021
US$ US$ US$ US$
(unaudited) (unaudited) (unaudited) (unaudited)
Service income received from
Value Exchange International Limited (i) 214,771 - 426,240 -
AppMyWays Co., Limited (v) - 27 31,207 24,937
Subcontracting fees payable to
Value Exchange International Limited (i) (18,986 ) (43,692 ) (86,911 ) (43,692 )
Cucumbuy.com Limited (ii) (3,846 ) - (7,692 ) -
TAP Technology (HK) Limited (vi) (27,523 ) (41,682 ) (55,046 ) (41,682 )
Value E Consultant International (M)
(viii) (7,028 ) - (7,028 ) (16,747 )
Management fees received from
Value Exchange International Limited (i) 13,941 26,733 29,868 46,906
Cucumbuy.com Limited (ii) 7,692 7,692 15,385 15,385
SmartMyWays Co., Limited (iii) 7,692 7,692 15,385 15,385
Retail Intelligent Unit Limited (iv) 3,077 3,077 6,154 6,154
TAP Technology (HK) Limited (vi) 7,692 7,692 15,385 15,385 VALUE EXCHANGE INTERNATIONAL, INC. NOTES TO CONSOLIDATED FINANCIAL STATEMENTS
13. Related party and shareholder transactions (Continued)
(i) Mr. Kenneth Tan and Ms. Bella Tsang, directors of the Company, are shareholders and a directors of Value
Exchange International Limited, a company incorporated in Hong Kong. The balance is unsecured, interest free and repayable on demand.
(ii) Ms. Bella Tsang, an officer and a director of the Company, is a shareholder and a director of Cucumbuy.com
Limited, a company incorporated in Hong Kong. The balance is unsecured, interest free and repayable on demand.
(iii) 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n officer and a director of the Company, is a shareholder and a director of AppMyWays
Co., Limited, a company incorporated in Hong Kong. The balance is unsecured, interest free and repayable on demand.
(vi) Ms. Bella Tsang, an officer and a director of the Company, is a shareholder and a director of TAP Technology
(HK) Limited, a company incorporated in Hong Kong. The balance is unsecured, interest free and repayable on demand.
(vii) Mr. Johan Pehrson is a director of the Company. The balance is unsecured, interest free and repayable
on demand. Mr. Pehrson was not re-elected as a director at the July 18, 2022 Annual Meeting of Company shareholders.
(viii) Ms. Bella Tsang, an officer and a director of the Company, is a shareholder of Value E Consultant International
(M) Sdn. Bhd, a company incorporated in Malaysia. The balance is unsecured, interest free and repayable on demand.
(ix) Ms. Bella Tsang, an officer and a director of the Company, is a shareholder and a director of ValueX International
Pte. Ltd., a company incorporated in Singapore. The balance is unsecured, interest free and repayable 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Company’s fiscal year end is December 31st. The following
entities were consolidated as of June 30, 2022: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PRC 51 </t>
        </is>
      </c>
    </row>
    <row r="5">
      <c r="A5" s="4" t="inlineStr">
        <is>
          <t>Use of Estimates</t>
        </is>
      </c>
      <c r="B5" s="4" t="inlineStr">
        <is>
          <t>b) Use of Estimates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is>
      </c>
    </row>
    <row r="6">
      <c r="A6" s="4" t="inlineStr">
        <is>
          <t>Cash and Cash Equivalents</t>
        </is>
      </c>
      <c r="B6" s="4" t="inlineStr">
        <is>
          <t>c) Cash and Cash Equivalents For purposes of the cash flow statements, the Company
considers all highly liquid investments with original maturities of six months or less at the time of purchase to be cash equivalents.
Cash includes cash on hand and demand deposits in accounts maintained with financial institutions or state-owned banks within the PRC
and Hong Kong.</t>
        </is>
      </c>
    </row>
    <row r="7">
      <c r="A7" s="4" t="inlineStr">
        <is>
          <t>Interim Financial Statements</t>
        </is>
      </c>
      <c r="B7" s="4" t="inlineStr">
        <is>
          <t>d)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t>
        </is>
      </c>
    </row>
    <row r="8">
      <c r="A8" s="4" t="inlineStr">
        <is>
          <t>Accounts receivable and other receivables</t>
        </is>
      </c>
      <c r="B8" s="4" t="inlineStr">
        <is>
          <t>e) Accounts receivable and other receivables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22 and December 31, 2021, there was no allowance for uncollectible accounts receivable. Management believes
that the remaining accounts receivable are collectable.</t>
        </is>
      </c>
    </row>
    <row r="9">
      <c r="A9" s="4" t="inlineStr">
        <is>
          <t>Inventories</t>
        </is>
      </c>
      <c r="B9" s="4" t="inlineStr">
        <is>
          <t>f) Inventories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t>
        </is>
      </c>
    </row>
    <row r="10">
      <c r="A10" s="4" t="inlineStr">
        <is>
          <t>Plant and equipment</t>
        </is>
      </c>
      <c r="B10" s="4" t="inlineStr">
        <is>
          <t>g)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Computer equipment 5
Computer software 5
Office furniture and equipment 5
Motor Vehicle 3
Building 5</t>
        </is>
      </c>
    </row>
    <row r="11">
      <c r="A11" s="4" t="inlineStr">
        <is>
          <t>Goodwill and intangibles</t>
        </is>
      </c>
      <c r="B11" s="4" t="inlineStr">
        <is>
          <t>h) Goodwill and intangibles Intangibles with a definite life, including customer
relationships and goodwill were recorded in connection with the acquisition of TSI. Intangible assets are amortized based on their estimated
economic lives using the straight-line method with estimated lives as follows:
Estimated Economic Life
Customer relationship 3 years Goodwill represents the excess of the cost of acquisition
over the fair value of net assets acquired. Goodwill is not amortized, but is instead tested for impairment annually.</t>
        </is>
      </c>
    </row>
    <row r="12">
      <c r="A12" s="4" t="inlineStr">
        <is>
          <t>Impairment of long-lived assets</t>
        </is>
      </c>
      <c r="B12" s="4" t="inlineStr">
        <is>
          <t>i) Impairment of long-lived assets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t>
        </is>
      </c>
    </row>
    <row r="13">
      <c r="A13" s="4" t="inlineStr">
        <is>
          <t>Fair value of financial instruments</t>
        </is>
      </c>
      <c r="B13" s="4" t="inlineStr">
        <is>
          <t>j) 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There was no asset or liability measured at fair
value on a non-recurring basis as of June 30, 2022 and December 31, 2021.</t>
        </is>
      </c>
    </row>
    <row r="14">
      <c r="A14" s="4" t="inlineStr">
        <is>
          <t>Comprehensive income</t>
        </is>
      </c>
      <c r="B14" s="4" t="inlineStr">
        <is>
          <t>k)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t>
        </is>
      </c>
    </row>
    <row r="15">
      <c r="A15" s="4" t="inlineStr">
        <is>
          <t>Earnings per share</t>
        </is>
      </c>
      <c r="B15" s="4" t="inlineStr">
        <is>
          <t>l)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16">
      <c r="A16" s="4" t="inlineStr">
        <is>
          <t>Revenue recognition</t>
        </is>
      </c>
      <c r="B16" s="4" t="inlineStr">
        <is>
          <t>m) 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The delivered item(s) has value to the customer on a stand-alone basis;
– There is objective and reliable evidence of the fair value of the undelivered item(s); and
– If the arrangement includes a general right of return relative to the delivered item(s), delivery or performance of the undelivered
item(s) is considered probable and substantially in the control of the Company. VALUE EXCHANGE INTERNATIONAL, INC. NOTES TO CONSOLIDATED FINANCIAL STATEMENTS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six months period ended June 30, 2022 and 2021.
Three Months Six Months
2022 2021 2022 2021
US$ US$ US$ US$
(unaudited) (unaudited) (unaudited) (unaudited)
NET REVENUES
Service income
- systems development and integration 119,318 126,061 207,347 160,138
- systems maintenance 2,160,438 1,898,908 4,081,627 3,507,374
- sales of hardware and consumables 310,094 365,026 892,060 926,255
2,589,850 2,389,995 5,181,034 4,593,767 Billings in excess of revenues recognized are recorded as deferred revenue.</t>
        </is>
      </c>
    </row>
    <row r="17">
      <c r="A17" s="4" t="inlineStr">
        <is>
          <t>Income taxes</t>
        </is>
      </c>
      <c r="B17" s="4" t="inlineStr">
        <is>
          <t>n)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t>
        </is>
      </c>
    </row>
    <row r="18">
      <c r="A18" s="4" t="inlineStr">
        <is>
          <t>Revenue Recognition Leases, Operating [Policy Text Block]</t>
        </is>
      </c>
      <c r="B18" s="4" t="inlineStr">
        <is>
          <t>o) 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t>
        </is>
      </c>
    </row>
    <row r="19">
      <c r="A19" s="4" t="inlineStr">
        <is>
          <t>Advertising costs</t>
        </is>
      </c>
      <c r="B19" s="4" t="inlineStr">
        <is>
          <t>p) Advertising costs The Company expenses the cost of advertising as incurred
in the period in which the advertisements and marketing activities are first run or over the life of the endorsement contract. Advertising
and marketing expense for the six months ended June 30, 2022 and 2021 were insignificant.</t>
        </is>
      </c>
    </row>
    <row r="20">
      <c r="A20" s="4" t="inlineStr">
        <is>
          <t>Shipping and handling</t>
        </is>
      </c>
      <c r="B20" s="4" t="inlineStr">
        <is>
          <t>q) Shipping and handling Shipping and handling cost incurred to ship computer
products to customers are included in selling expenses. Shipping and handling expenses for the six months ended June 30, 2022 and 2021
were insignificant.</t>
        </is>
      </c>
    </row>
    <row r="21">
      <c r="A21" s="4" t="inlineStr">
        <is>
          <t>Research and development costs</t>
        </is>
      </c>
      <c r="B21" s="4" t="inlineStr">
        <is>
          <t>r) Research and development costs Research and development costs are expensed as incurred
and are included in general and administrative expenses. Research and development costs for the six months ended June 30, 2022 and 2021
were insignificant.</t>
        </is>
      </c>
    </row>
    <row r="22">
      <c r="A22" s="4" t="inlineStr">
        <is>
          <t>Foreign currency translation</t>
        </is>
      </c>
      <c r="B22" s="4" t="inlineStr">
        <is>
          <t xml:space="preserve">s) Foreign currency translation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Quarter ended June 30, 2022 June 30, 2021
RMB : USD exchange rate 6.5892 6.4806
three months average period ended
HKD : USD exchange rate 7.800 7.800
three months average period ended
PESO : USD exchange rate 52.4805 47.6357
three months average period ended
Quarter ended June 30, 2022 June 30, 2021
RMB : USD exchange rate 6.4641 6.4989
six months average period ended
HKD : USD exchange rate 7.800 7.800
six months average period ended
PESO : USD exchange rate 51.4498 47.6720
six months average period ended
Quarter ended June 30, 2022 December 31, 2021
RMB : USD exchange rate 6.6587 6.4838
HKD : USD exchange rate 7.800 7.800
PESO : USD exchange rate 54.7368 47.4164 </t>
        </is>
      </c>
    </row>
    <row r="23">
      <c r="A23" s="4" t="inlineStr">
        <is>
          <t>Stock-based Compensation</t>
        </is>
      </c>
      <c r="B23" s="4" t="inlineStr">
        <is>
          <t>t)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is>
      </c>
    </row>
    <row r="24">
      <c r="A24" s="4" t="inlineStr">
        <is>
          <t>Commitments and contingencies</t>
        </is>
      </c>
      <c r="B24" s="4" t="inlineStr">
        <is>
          <t>u)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5">
      <c r="A25" s="4" t="inlineStr">
        <is>
          <t>Segment Reporting</t>
        </is>
      </c>
      <c r="B25" s="4" t="inlineStr">
        <is>
          <t>v)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t>
        </is>
      </c>
    </row>
    <row r="26">
      <c r="A26" s="4" t="inlineStr">
        <is>
          <t>Recent accounting pronouncements</t>
        </is>
      </c>
      <c r="B26" s="4" t="inlineStr">
        <is>
          <t>w) Recent accounting pronounceme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Company intends to adopt this
ASU in January 2022. The adoption of this ASU will not have a material impact on the Company’s consolidated financial statements
and related disclosure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We do not expect the adoption of this guidance to have a material impact
on our consolidated financial statements. VALUE EXCHANGE INTERNATIONAL, INC. NOTES TO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We do not expect the adoption of this guidance to
have a material impact on our consolidated financial statements. In January 2021, the FASB issued ASU No. 2021-01,
“Reference Rate Reform (Topic 848),”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VALUE EXCHANGE INTERNATIONAL, INC. NOTES TO CONSOLIDATED FINANCIAL STATEMENT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14348</v>
      </c>
      <c r="C3" s="6" t="n">
        <v>289398</v>
      </c>
    </row>
    <row r="4">
      <c r="A4" s="4" t="inlineStr">
        <is>
          <t>Accounts receivable, less allowance for doubtful accounts</t>
        </is>
      </c>
      <c r="B4" s="5" t="n">
        <v>1712975</v>
      </c>
      <c r="C4" s="5" t="n">
        <v>858617</v>
      </c>
    </row>
    <row r="5">
      <c r="A5" s="4" t="inlineStr">
        <is>
          <t>Amounts due from related parties</t>
        </is>
      </c>
      <c r="B5" s="5" t="n">
        <v>2026141</v>
      </c>
      <c r="C5" s="5" t="n">
        <v>1642488</v>
      </c>
    </row>
    <row r="6">
      <c r="A6" s="4" t="inlineStr">
        <is>
          <t>Other receivables and prepayments</t>
        </is>
      </c>
      <c r="B6" s="5" t="n">
        <v>336143</v>
      </c>
      <c r="C6" s="5" t="n">
        <v>314650</v>
      </c>
    </row>
    <row r="7">
      <c r="A7" s="4" t="inlineStr">
        <is>
          <t>Inventories</t>
        </is>
      </c>
      <c r="B7" s="5" t="n">
        <v>232262</v>
      </c>
      <c r="C7" s="5" t="n">
        <v>389259</v>
      </c>
    </row>
    <row r="8">
      <c r="A8" s="4" t="inlineStr">
        <is>
          <t>Total current assets</t>
        </is>
      </c>
      <c r="B8" s="5" t="n">
        <v>4421869</v>
      </c>
      <c r="C8" s="5" t="n">
        <v>3494412</v>
      </c>
    </row>
    <row r="9">
      <c r="A9" s="3" t="inlineStr">
        <is>
          <t>NON-CURRENT ASSETS</t>
        </is>
      </c>
      <c r="B9" s="4" t="inlineStr">
        <is>
          <t xml:space="preserve"> </t>
        </is>
      </c>
      <c r="C9" s="4" t="inlineStr">
        <is>
          <t xml:space="preserve"> </t>
        </is>
      </c>
    </row>
    <row r="10">
      <c r="A10" s="4" t="inlineStr">
        <is>
          <t>Plant and equipment, net</t>
        </is>
      </c>
      <c r="B10" s="5" t="n">
        <v>477094</v>
      </c>
      <c r="C10" s="5" t="n">
        <v>547930</v>
      </c>
    </row>
    <row r="11">
      <c r="A11" s="4" t="inlineStr">
        <is>
          <t>Deferred tax assets</t>
        </is>
      </c>
      <c r="B11" s="5" t="n">
        <v>40618</v>
      </c>
      <c r="C11" s="5" t="n">
        <v>44038</v>
      </c>
    </row>
    <row r="12">
      <c r="A12" s="4" t="inlineStr">
        <is>
          <t>Goodwill</t>
        </is>
      </c>
      <c r="B12" s="5" t="n">
        <v>206812</v>
      </c>
      <c r="C12" s="5" t="n">
        <v>206812</v>
      </c>
    </row>
    <row r="13">
      <c r="A13" s="4" t="inlineStr">
        <is>
          <t>Operating lease right-of-use assets, net</t>
        </is>
      </c>
      <c r="B13" s="5" t="n">
        <v>375601</v>
      </c>
      <c r="C13" s="5" t="n">
        <v>437822</v>
      </c>
    </row>
    <row r="14">
      <c r="A14" s="4" t="inlineStr">
        <is>
          <t>Total non-current assets</t>
        </is>
      </c>
      <c r="B14" s="5" t="n">
        <v>1100125</v>
      </c>
      <c r="C14" s="5" t="n">
        <v>1236602</v>
      </c>
    </row>
    <row r="15">
      <c r="A15" s="4" t="inlineStr">
        <is>
          <t>Total assets</t>
        </is>
      </c>
      <c r="B15" s="5" t="n">
        <v>5521994</v>
      </c>
      <c r="C15" s="5" t="n">
        <v>4731014</v>
      </c>
    </row>
    <row r="16">
      <c r="A16" s="3" t="inlineStr">
        <is>
          <t>CURRENT LIABILITIES</t>
        </is>
      </c>
      <c r="B16" s="4" t="inlineStr">
        <is>
          <t xml:space="preserve"> </t>
        </is>
      </c>
      <c r="C16" s="4" t="inlineStr">
        <is>
          <t xml:space="preserve"> </t>
        </is>
      </c>
    </row>
    <row r="17">
      <c r="A17" s="4" t="inlineStr">
        <is>
          <t>Accounts payable</t>
        </is>
      </c>
      <c r="B17" s="5" t="n">
        <v>837682</v>
      </c>
      <c r="C17" s="5" t="n">
        <v>689535</v>
      </c>
    </row>
    <row r="18">
      <c r="A18" s="4" t="inlineStr">
        <is>
          <t>Other payables and accrued liabilities</t>
        </is>
      </c>
      <c r="B18" s="5" t="n">
        <v>847023</v>
      </c>
      <c r="C18" s="5" t="n">
        <v>965388</v>
      </c>
    </row>
    <row r="19">
      <c r="A19" s="4" t="inlineStr">
        <is>
          <t>Deferred income</t>
        </is>
      </c>
      <c r="B19" s="5" t="n">
        <v>779394</v>
      </c>
      <c r="C19" s="5" t="n">
        <v>236612</v>
      </c>
    </row>
    <row r="20">
      <c r="A20" s="4" t="inlineStr">
        <is>
          <t>Amounts due to related parties</t>
        </is>
      </c>
      <c r="B20" s="5" t="n">
        <v>2629</v>
      </c>
      <c r="C20" s="5" t="n">
        <v>2500</v>
      </c>
    </row>
    <row r="21">
      <c r="A21" s="4" t="inlineStr">
        <is>
          <t>Operating lease liabilities, current</t>
        </is>
      </c>
      <c r="B21" s="5" t="n">
        <v>274462</v>
      </c>
      <c r="C21" s="5" t="n">
        <v>258647</v>
      </c>
    </row>
    <row r="22">
      <c r="A22" s="4" t="inlineStr">
        <is>
          <t>Short term bank loan</t>
        </is>
      </c>
      <c r="B22" s="5" t="n">
        <v>55437</v>
      </c>
      <c r="C22" s="5" t="n">
        <v>39143</v>
      </c>
    </row>
    <row r="23">
      <c r="A23" s="4" t="inlineStr">
        <is>
          <t>Total current liabilities</t>
        </is>
      </c>
      <c r="B23" s="5" t="n">
        <v>2796627</v>
      </c>
      <c r="C23" s="5" t="n">
        <v>2191825</v>
      </c>
    </row>
    <row r="24">
      <c r="A24" s="3" t="inlineStr">
        <is>
          <t>NON-CURRENT LIABILITIES</t>
        </is>
      </c>
      <c r="B24" s="4" t="inlineStr">
        <is>
          <t xml:space="preserve"> </t>
        </is>
      </c>
      <c r="C24" s="4" t="inlineStr">
        <is>
          <t xml:space="preserve"> </t>
        </is>
      </c>
    </row>
    <row r="25">
      <c r="A25" s="4" t="inlineStr">
        <is>
          <t>Deferred tax liabilities</t>
        </is>
      </c>
      <c r="B25" s="5" t="n">
        <v>2033</v>
      </c>
      <c r="C25" s="5" t="n">
        <v>2205</v>
      </c>
    </row>
    <row r="26">
      <c r="A26" s="4" t="inlineStr">
        <is>
          <t>Long term bank loan</t>
        </is>
      </c>
      <c r="B26" s="5" t="n">
        <v>29090</v>
      </c>
      <c r="C26" s="5" t="n">
        <v>37335</v>
      </c>
    </row>
    <row r="27">
      <c r="A27" s="4" t="inlineStr">
        <is>
          <t>Operating lease liabilities, non-current</t>
        </is>
      </c>
      <c r="B27" s="5" t="n">
        <v>111528</v>
      </c>
      <c r="C27" s="5" t="n">
        <v>152533</v>
      </c>
    </row>
    <row r="28">
      <c r="A28" s="4" t="inlineStr">
        <is>
          <t>Total non-current liabilities</t>
        </is>
      </c>
      <c r="B28" s="5" t="n">
        <v>142651</v>
      </c>
      <c r="C28" s="5" t="n">
        <v>192073</v>
      </c>
    </row>
    <row r="29">
      <c r="A29" s="4" t="inlineStr">
        <is>
          <t>Total liabilities</t>
        </is>
      </c>
      <c r="B29" s="5" t="n">
        <v>2939278</v>
      </c>
      <c r="C29" s="5" t="n">
        <v>2383898</v>
      </c>
    </row>
    <row r="30">
      <c r="A30" s="3" t="inlineStr">
        <is>
          <t>SHAREHOLDERS’ EQUITY</t>
        </is>
      </c>
      <c r="B30" s="4" t="inlineStr">
        <is>
          <t xml:space="preserve"> </t>
        </is>
      </c>
      <c r="C30" s="4" t="inlineStr">
        <is>
          <t xml:space="preserve"> </t>
        </is>
      </c>
    </row>
    <row r="31">
      <c r="A31" s="4" t="inlineStr">
        <is>
          <t>Preferred stock, 100,000,000 shares authorized, $0.00001 par value; no shares issued and outstanding</t>
        </is>
      </c>
      <c r="B31" s="4" t="inlineStr">
        <is>
          <t xml:space="preserve"> </t>
        </is>
      </c>
      <c r="C31" s="4" t="inlineStr">
        <is>
          <t xml:space="preserve"> </t>
        </is>
      </c>
    </row>
    <row r="32">
      <c r="A32" s="4" t="inlineStr">
        <is>
          <t>Common stock, 100,000,000 shares authorized, $0.00001 par value; 36,156,130 and  36,156,130 shares issued and outstanding, respectively</t>
        </is>
      </c>
      <c r="B32" s="5" t="n">
        <v>362</v>
      </c>
      <c r="C32" s="5" t="n">
        <v>362</v>
      </c>
    </row>
    <row r="33">
      <c r="A33" s="4" t="inlineStr">
        <is>
          <t>Additional paid-in capital</t>
        </is>
      </c>
      <c r="B33" s="5" t="n">
        <v>1340524</v>
      </c>
      <c r="C33" s="5" t="n">
        <v>1340524</v>
      </c>
    </row>
    <row r="34">
      <c r="A34" s="4" t="inlineStr">
        <is>
          <t>Statutory reserves</t>
        </is>
      </c>
      <c r="B34" s="5" t="n">
        <v>11835</v>
      </c>
      <c r="C34" s="5" t="n">
        <v>11835</v>
      </c>
    </row>
    <row r="35">
      <c r="A35" s="4" t="inlineStr">
        <is>
          <t>Retained earnings</t>
        </is>
      </c>
      <c r="B35" s="5" t="n">
        <v>1155596</v>
      </c>
      <c r="C35" s="5" t="n">
        <v>867770</v>
      </c>
    </row>
    <row r="36">
      <c r="A36" s="4" t="inlineStr">
        <is>
          <t>Accumulated other comprehensive losses</t>
        </is>
      </c>
      <c r="B36" s="5" t="n">
        <v>-55621</v>
      </c>
      <c r="C36" s="5" t="n">
        <v>8822</v>
      </c>
    </row>
    <row r="37">
      <c r="A37" s="4" t="inlineStr">
        <is>
          <t>Total shareholders’ equity</t>
        </is>
      </c>
      <c r="B37" s="5" t="n">
        <v>2452696</v>
      </c>
      <c r="C37" s="5" t="n">
        <v>2229313</v>
      </c>
    </row>
    <row r="38">
      <c r="A38" s="4" t="inlineStr">
        <is>
          <t>Non-controlling interest</t>
        </is>
      </c>
      <c r="B38" s="5" t="n">
        <v>130020</v>
      </c>
      <c r="C38" s="5" t="n">
        <v>117803</v>
      </c>
    </row>
    <row r="39">
      <c r="A39" s="4" t="inlineStr">
        <is>
          <t xml:space="preserve"> </t>
        </is>
      </c>
      <c r="B39" s="5" t="n">
        <v>2582716</v>
      </c>
      <c r="C39" s="5" t="n">
        <v>2347116</v>
      </c>
    </row>
    <row r="40">
      <c r="A40" s="4" t="inlineStr">
        <is>
          <t>Total liabilities and shareholders’ equity</t>
        </is>
      </c>
      <c r="B40" s="6" t="n">
        <v>5521994</v>
      </c>
      <c r="C40" s="6" t="n">
        <v>4731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Company’s fiscal year end is December 31st. The following entities were consolidated as of June 30, 2022:</t>
        </is>
      </c>
      <c r="B4" s="4" t="inlineStr">
        <is>
          <t>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Company’s fiscal year end is December 31st. The following
entities were consolidated as of June 30, 2022: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PRC 51</t>
        </is>
      </c>
    </row>
    <row r="5">
      <c r="A5" s="4" t="inlineStr">
        <is>
          <t>estimated lives as follows:</t>
        </is>
      </c>
      <c r="B5" s="4" t="inlineStr">
        <is>
          <t>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Computer equipment 5
Computer software 5
Office furniture and equipment 5
Motor Vehicle 3
Building 5</t>
        </is>
      </c>
    </row>
    <row r="6">
      <c r="A6" s="4" t="inlineStr">
        <is>
          <t>Intangibles with a definite life, including customer relationships and goodwill were recorded in connection with the acquisition of TSI. Intangible assets are amortized based on their estimated economic lives using the straight-line method with estimated lives as follows:</t>
        </is>
      </c>
      <c r="B6" s="4" t="inlineStr">
        <is>
          <t>Intangibles with a definite life, including customer
relationships and goodwill were recorded in connection with the acquisition of TSI. Intangible assets are amortized based on their estimated
economic lives using the straight-line method with estimated lives as follows:
Estimated Economic Life
Customer relationship 3 years</t>
        </is>
      </c>
    </row>
    <row r="7">
      <c r="A7" s="4" t="inlineStr">
        <is>
          <t>Revenues are recorded net of value-added taxes, sales discounts and returns. There were no sales returns during the six months period ended June 30, 2022 and 2021.</t>
        </is>
      </c>
      <c r="B7" s="4" t="inlineStr">
        <is>
          <t xml:space="preserve">Revenues are recorded net of value-added taxes, sales
discounts and returns. There were no sales returns during the six months period ended June 30, 2022 and 2021.
Three Months Six Months
2022 2021 2022 2021
US$ US$ US$ US$
(unaudited) (unaudited) (unaudited) (unaudited)
NET REVENUES
Service income
- systems development and integration 119,318 126,061 207,347 160,138
- systems maintenance 2,160,438 1,898,908 4,081,627 3,507,374
- sales of hardware and consumables 310,094 365,026 892,060 926,255
2,589,850 2,389,995 5,181,034 4,593,767 </t>
        </is>
      </c>
    </row>
    <row r="8">
      <c r="A8" s="4" t="inlineStr">
        <is>
          <t>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t>
        </is>
      </c>
      <c r="B8" s="4" t="inlineStr">
        <is>
          <t xml:space="preserve">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Quarter ended June 30, 2022 June 30, 2021
RMB : USD exchange rate 6.5892 6.4806
three months average period ended
HKD : USD exchange rate 7.800 7.800
three months average period ended
PESO : USD exchange rate 52.4805 47.6357
three months average period ended
Quarter ended June 30, 2022 June 30, 2021
RMB : USD exchange rate 6.4641 6.4989
six months average period ended
HKD : USD exchange rate 7.800 7.800
six months average period ended
PESO : USD exchange rate 51.4498 47.6720
six months average period ended
Quarter ended June 30, 2022 December 31, 2021
RMB : USD exchange rate 6.6587 6.4838
HKD : USD exchange rate 7.800 7.800
PESO : USD exchange rate 54.7368 47.4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Credit Loss [Abstract]</t>
        </is>
      </c>
      <c r="B3" s="4" t="inlineStr">
        <is>
          <t xml:space="preserve"> </t>
        </is>
      </c>
    </row>
    <row r="4">
      <c r="A4" s="4" t="inlineStr">
        <is>
          <t>Schedule of Accounts Receivable</t>
        </is>
      </c>
      <c r="B4" s="4" t="inlineStr">
        <is>
          <t xml:space="preserve">Accounts receivable consisted of the following as of June 30,
2022 and December 31, 2021: Schedule of Accounts Receivable
June 30, December 31,
US$ US$
(unaudited)
Accounts receivable 1,712,975 858,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2</t>
        </is>
      </c>
    </row>
    <row r="3">
      <c r="A3" s="3" t="inlineStr">
        <is>
          <t>Receivables [Abstract]</t>
        </is>
      </c>
      <c r="B3" s="4" t="inlineStr">
        <is>
          <t xml:space="preserve"> </t>
        </is>
      </c>
    </row>
    <row r="4">
      <c r="A4" s="4" t="inlineStr">
        <is>
          <t>Schedule of Other Receivables and Prepayments</t>
        </is>
      </c>
      <c r="B4" s="4" t="inlineStr">
        <is>
          <t xml:space="preserve"> Other receivables and prepayments consisted of the following
as of June 30, 2022 and December 31, 2021: Schedule of Other Receivables and Prepayments
June 30, December 31,
US$ US$
(unaudited)
Deposits and prepaid expense 295,478 220,946
Others 40,665 93,704
336,143 314,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 Inventories as of June 30, 2022 and December 31,
2021 consisted of the following: Schedule of Inventories
June 30, December 31,
US$ US$
(unaudited)
Finished goods 232,262 389,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lant and equipment consisted of the following as of June 30, 2022 and December 31, 2021:</t>
        </is>
      </c>
      <c r="B4" s="4" t="inlineStr">
        <is>
          <t xml:space="preserve">Plant and equipment consisted of the following as of June
30, 2022 and December 31, 2021:
June 30, December 31,
US$ US$
(unaudited)
Leasehold improvements 77,583 81,274
Office furniture and equipment 267,962 285,653
Computer equipment 364,363 364,740
Computer software 267,843 279,985
Motor Vehicle 179,506 140,102
Building 60,827 65,443
Total 1,218,084 1,217,197
Less: accumulated depreciation (740,990 ) (669,267 )
Plant and equipment, net 477,094 547,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t>
        </is>
      </c>
      <c r="B4" s="4" t="inlineStr">
        <is>
          <t xml:space="preserve">Goodwill consisted of the following as of June 30, 2022 and
December 31, 2021: Schedule of Goodwil
June 30, December 31,
US$ US$
(unaudited)
Goodwill arising from acquisition of TSI 206,812 206,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We do not assume renewals in our determination of the lease term unless the renewals are deemed to be reasonably assured. Our lease agreements generally do not contain any material residual value guarantees or material restrictive covenants.</t>
        </is>
      </c>
      <c r="B4" s="4" t="inlineStr">
        <is>
          <t xml:space="preserve">We have entered into various non-cancelable operating
lease agreements for certain of our offices. Our leases have original lease periods expiring between the remainder of 2022 and 2024. Many
leases include option to renew. We do not assume renewals in our determination of the lease term unless the renewals are deemed to be
reasonably assured. Our lease agreements generally do not contain any material residual value guarantees or material restrictive covenants.
June 30, December 31,
US$ US$
(unaudited)
Operating lease right-of-use assets, net 375,601 437,822 </t>
        </is>
      </c>
    </row>
    <row r="5">
      <c r="A5" s="4" t="inlineStr">
        <is>
          <t>The components of lease liabilities are as follows:</t>
        </is>
      </c>
      <c r="B5" s="4" t="inlineStr">
        <is>
          <t xml:space="preserve">The components of lease liabilities are as follows:
June 30, December 31,
US$ US$
(unaudited)
Lease liabilities, current 274,462 258,647
Lease liabilities, non-current 111,528 152,533
Present value of lease liabilities 385,990 411,180 </t>
        </is>
      </c>
    </row>
    <row r="6">
      <c r="A6" s="4" t="inlineStr">
        <is>
          <t>The following is a schedule, by years, of maturities of lease liabilities as of June 30, 2022:</t>
        </is>
      </c>
      <c r="B6" s="4" t="inlineStr">
        <is>
          <t xml:space="preserve">The following is a schedule, by years, of maturities
of lease liabilities as of June 30, 2022:
June 30, December 31,
US$ US$
(unaudited)
Year one 281,890 266,924
Year two 112,488 152,183
Year three - 2,483
Year four - -
Thereafter - -
Total undiscounted cash flows 394,378 421,590
Less: Imputed interest (8,388 ) (10,410 )
Present value of lease liabilities 385,990 411,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Tables)</t>
        </is>
      </c>
      <c r="B1" s="2" t="inlineStr">
        <is>
          <t>6 Months Ended</t>
        </is>
      </c>
    </row>
    <row r="2">
      <c r="B2" s="2" t="inlineStr">
        <is>
          <t>Jun. 30, 2022</t>
        </is>
      </c>
    </row>
    <row r="3">
      <c r="A3" s="3" t="inlineStr">
        <is>
          <t>Debt Disclosure [Abstract]</t>
        </is>
      </c>
      <c r="B3" s="4" t="inlineStr">
        <is>
          <t xml:space="preserve"> </t>
        </is>
      </c>
    </row>
    <row r="4">
      <c r="A4" s="4" t="inlineStr">
        <is>
          <t>Schedule of Bank Loan</t>
        </is>
      </c>
      <c r="B4" s="4" t="inlineStr">
        <is>
          <t xml:space="preserve">Bank loan and accruals consisted of the following as of June
30, 2022 and December 31, 2021: Schedule of Bank Loan
June 30, December 31,
US$ US$
(unaudited)
Long term bank loan 84,527 76,478
Less: Current portion of long term bank loan (55,437 ) (39,143 )
29,090 37,335
Current portion of long term bank loan 55,437 39,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Payables and Accrued Liabilities</t>
        </is>
      </c>
      <c r="B4" s="4" t="inlineStr">
        <is>
          <t xml:space="preserve">Other payables and accruals consisted of the following
as of June 30, 2022 and December 31, 2021: Schedule of Other Payables and Accrued Liabilities
June 30, December 31,
US$ US$
(unaudited)
Accrual 729,829 878,532
Income taxes payable 117,194 86,856
847,023 965,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Deferred income consisted of the following as of June 30, 2022 and December 31, 2021:</t>
        </is>
      </c>
      <c r="B4" s="4" t="inlineStr">
        <is>
          <t xml:space="preserve">Deferred income consisted of the following
as of June 30, 2022 and December 31, 2021:
June 30, December 31,
US$ US$
(unaudited)
Service fees received in advance 779,394 236,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t>
        </is>
      </c>
      <c r="B3" s="5" t="n">
        <v>100000000</v>
      </c>
      <c r="C3" s="5" t="n">
        <v>100000000</v>
      </c>
    </row>
    <row r="4">
      <c r="A4" s="4" t="inlineStr">
        <is>
          <t>Preferred stock, par value (in dollars per share)</t>
        </is>
      </c>
      <c r="B4" s="7" t="n">
        <v>1e-05</v>
      </c>
      <c r="C4" s="7" t="n">
        <v>1e-05</v>
      </c>
    </row>
    <row r="5">
      <c r="A5" s="4" t="inlineStr">
        <is>
          <t>Preferred stock, outstanding</t>
        </is>
      </c>
      <c r="B5" s="5" t="n">
        <v>0</v>
      </c>
      <c r="C5" s="5" t="n">
        <v>0</v>
      </c>
    </row>
    <row r="6">
      <c r="A6" s="4" t="inlineStr">
        <is>
          <t>Preferred stock, issued</t>
        </is>
      </c>
      <c r="B6" s="5" t="n">
        <v>0</v>
      </c>
      <c r="C6" s="5" t="n">
        <v>0</v>
      </c>
    </row>
    <row r="7">
      <c r="A7" s="4" t="inlineStr">
        <is>
          <t>Common stock, authorized</t>
        </is>
      </c>
      <c r="B7" s="5" t="n">
        <v>100000000</v>
      </c>
      <c r="C7" s="5" t="n">
        <v>100000000</v>
      </c>
    </row>
    <row r="8">
      <c r="A8" s="4" t="inlineStr">
        <is>
          <t>Common stock, par value (in dollars per share)</t>
        </is>
      </c>
      <c r="B8" s="7" t="n">
        <v>1e-05</v>
      </c>
      <c r="C8" s="7" t="n">
        <v>1e-05</v>
      </c>
    </row>
    <row r="9">
      <c r="A9" s="4" t="inlineStr">
        <is>
          <t>Common stock, outstanding</t>
        </is>
      </c>
      <c r="B9" s="5" t="n">
        <v>36156130</v>
      </c>
      <c r="C9" s="5" t="n">
        <v>36156130</v>
      </c>
    </row>
    <row r="10">
      <c r="A10" s="4" t="inlineStr">
        <is>
          <t>Common stock, issued</t>
        </is>
      </c>
      <c r="B10" s="5" t="n">
        <v>36156130</v>
      </c>
      <c r="C10" s="5" t="n">
        <v>3615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and shareholder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Other than disclosed elsewhere in these financial statements, the Company also had the following related party balances and transactions:</t>
        </is>
      </c>
      <c r="B4" s="4" t="inlineStr">
        <is>
          <t xml:space="preserve">Other than disclosed elsewhere in these financial statements, the Company
also had the following related party balances and transactions: Related party balances
June 30, December 31,
US$ US$
(unaudited)
Due from related parties
Value Exchange International Limited (i) 1,828,112 1,369,968
Cucumbuy.com Limited (ii) 10,015 2,564
SmartMyWays Co., Limited (iii) 76,923 61,539
Retail Intelligent Unit Limited (iv) 30,769 24,615
AppMyWays Co., Limited (v) 80,322 159,643
TAP Technology (HK) Limited (vi) - 24,159
2,026,141 1,642,488
Due to related parties
TAP Technology (HK) Limited (vi) 2,629 -
Mr. Johan Pehrson (vii) - 2,500
2,629 2,500 </t>
        </is>
      </c>
    </row>
    <row r="5">
      <c r="A5" s="4" t="inlineStr">
        <is>
          <t>Related party transactions</t>
        </is>
      </c>
      <c r="B5" s="4" t="inlineStr">
        <is>
          <t>Related party transactions
Three Months Six Months
2022 2021 2022 2021
US$ US$ US$ US$
(unaudited) (unaudited) (unaudited) (unaudited)
Service income received from
Value Exchange International Limited (i) 214,771 - 426,240 -
AppMyWays Co., Limited (v) - 27 31,207 24,937
Subcontracting fees payable to
Value Exchange International Limited (i) (18,986 ) (43,692 ) (86,911 ) (43,692 )
Cucumbuy.com Limited (ii) (3,846 ) - (7,692 ) -
TAP Technology (HK) Limited (vi) (27,523 ) (41,682 ) (55,046 ) (41,682 )
Value E Consultant International (M)
(viii) (7,028 ) - (7,028 ) (16,747 )
Management fees received from
Value Exchange International Limited (i) 13,941 26,733 29,868 46,906
Cucumbuy.com Limited (ii) 7,692 7,692 15,385 15,385
SmartMyWays Co., Limited (iii) 7,692 7,692 15,385 15,385
Retail Intelligent Unit Limited (iv) 3,077 3,077 6,154 6,154
TAP Technology (HK) Limited (vi) 7,692 7,692 15,385 15,385 VALUE EXCHANGE INTERNATIONAL, INC. NOTES TO CONSOLIDATED FINANCIAL STATEMENTS
13. Related party and shareholder transactions (Continued)
(i) Mr. Kenneth Tan and Ms. Bella Tsang, directors of the Company, are shareholders and a directors of Value
Exchange International Limited, a company incorporated in Hong Kong. The balance is unsecured, interest free and repayable on demand.
(ii) Ms. Bella Tsang, an officer and a director of the Company, is a shareholder and a director of Cucumbuy.com
Limited, a company incorporated in Hong Kong. The balance is unsecured, interest free and repayable on demand.
(iii) 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
(iv) 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
(v) Ms. Bella Tsang, an officer and a director of the Company, is a shareholder and a director of AppMyWays
Co., Limited, a company incorporated in Hong Kong. The balance is unsecured, interest free and repayable on demand.
(vi) Ms. Bella Tsang, an officer and a director of the Company, is a shareholder and a director of TAP Technology
(HK) Limited, a company incorporated in Hong Kong. The balance is unsecured, interest free and repayable on demand.
(vii) Mr. Johan Pehrson is a director of the Company. The balance is unsecured, interest free and repayable
on demand. Mr. Pehrson was not re-elected as a director at the July 18, 2022 Annual Meeting of Company shareholders.
(viii) Ms. Bella Tsang, an officer and a director of the Company, is a shareholder of Value E Consultant International
(M) Sdn. Bhd, a company incorporated in Malaysia. The balance is unsecured, interest free and repayable on demand.
(ix) Ms. Bella Tsang, an officer and a director of the Company, is a shareholder and a director of ValueX International
Pte. Ltd., a company incorporated in Singapore. The balance is unsecured, interest free and repayable on dem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Continuance of Business (Details Narrative)</t>
        </is>
      </c>
      <c r="B1" s="2" t="inlineStr">
        <is>
          <t>6 Months Ended</t>
        </is>
      </c>
    </row>
    <row r="2">
      <c r="B2" s="2" t="inlineStr">
        <is>
          <t>Jun. 30, 2022</t>
        </is>
      </c>
      <c r="C2" s="2" t="inlineStr">
        <is>
          <t>Jan. 31, 2017</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Entity Incorporation, State or Country Code</t>
        </is>
      </c>
      <c r="B4" s="4" t="inlineStr">
        <is>
          <t>NV</t>
        </is>
      </c>
      <c r="C4" s="4" t="inlineStr">
        <is>
          <t xml:space="preserve"> </t>
        </is>
      </c>
    </row>
    <row r="5">
      <c r="A5" s="4" t="inlineStr">
        <is>
          <t>Entity Incorporation, Date of Incorporation</t>
        </is>
      </c>
      <c r="B5" s="4" t="inlineStr">
        <is>
          <t>Jun. 26,  2007</t>
        </is>
      </c>
      <c r="C5" s="4" t="inlineStr">
        <is>
          <t xml:space="preserve"> </t>
        </is>
      </c>
    </row>
    <row r="6">
      <c r="A6" s="4" t="inlineStr">
        <is>
          <t>Tap Services Inc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t>
        </is>
      </c>
      <c r="B8" s="9" t="n">
        <v>0.51</v>
      </c>
      <c r="C8"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The accompanying consolidated financial statements have been prepared in accordance with accounting principles generally accepted in the United States of America (“U.S. GAAP”), and include the financial statements of the Company and all its wholly-owned s (Details)</t>
        </is>
      </c>
      <c r="B1" s="2" t="inlineStr">
        <is>
          <t>6 Months Ended</t>
        </is>
      </c>
    </row>
    <row r="2">
      <c r="B2" s="2" t="inlineStr">
        <is>
          <t>Jun. 30, 2022</t>
        </is>
      </c>
      <c r="C2" s="2" t="inlineStr">
        <is>
          <t>Jan. 31, 2017</t>
        </is>
      </c>
    </row>
    <row r="3">
      <c r="A3" s="4" t="inlineStr">
        <is>
          <t>Value Exchange International Inc [Member]</t>
        </is>
      </c>
      <c r="B3" s="4" t="inlineStr">
        <is>
          <t xml:space="preserve"> </t>
        </is>
      </c>
      <c r="C3" s="4" t="inlineStr">
        <is>
          <t xml:space="preserve"> </t>
        </is>
      </c>
    </row>
    <row r="4">
      <c r="A4" s="4" t="inlineStr">
        <is>
          <t>Name of acquired entity</t>
        </is>
      </c>
      <c r="B4" s="4" t="inlineStr">
        <is>
          <t>Value Exchange International, Inc.</t>
        </is>
      </c>
      <c r="C4" s="4" t="inlineStr">
        <is>
          <t xml:space="preserve"> </t>
        </is>
      </c>
    </row>
    <row r="5">
      <c r="A5" s="4" t="inlineStr">
        <is>
          <t>Place of Incorporation</t>
        </is>
      </c>
      <c r="B5" s="4" t="inlineStr">
        <is>
          <t>USA</t>
        </is>
      </c>
      <c r="C5" s="4" t="inlineStr">
        <is>
          <t xml:space="preserve"> </t>
        </is>
      </c>
    </row>
    <row r="6">
      <c r="A6" s="4" t="inlineStr">
        <is>
          <t>Value Exchange Intl China Limite [Member] | HONG KONG</t>
        </is>
      </c>
      <c r="B6" s="4" t="inlineStr">
        <is>
          <t xml:space="preserve"> </t>
        </is>
      </c>
      <c r="C6" s="4" t="inlineStr">
        <is>
          <t xml:space="preserve"> </t>
        </is>
      </c>
    </row>
    <row r="7">
      <c r="A7" s="4" t="inlineStr">
        <is>
          <t>Name of acquired entity</t>
        </is>
      </c>
      <c r="B7" s="4" t="inlineStr">
        <is>
          <t>Value Exchange Int’l (China) Limited</t>
        </is>
      </c>
      <c r="C7" s="4" t="inlineStr">
        <is>
          <t xml:space="preserve"> </t>
        </is>
      </c>
    </row>
    <row r="8">
      <c r="A8" s="4" t="inlineStr">
        <is>
          <t>Place of Incorporation</t>
        </is>
      </c>
      <c r="B8" s="4" t="inlineStr">
        <is>
          <t>Hong Kong</t>
        </is>
      </c>
      <c r="C8" s="4" t="inlineStr">
        <is>
          <t xml:space="preserve"> </t>
        </is>
      </c>
    </row>
    <row r="9">
      <c r="A9" s="4" t="inlineStr">
        <is>
          <t>Ownership percentage</t>
        </is>
      </c>
      <c r="B9" s="9" t="n">
        <v>1</v>
      </c>
      <c r="C9" s="4" t="inlineStr">
        <is>
          <t xml:space="preserve"> </t>
        </is>
      </c>
    </row>
    <row r="10">
      <c r="A10" s="4" t="inlineStr">
        <is>
          <t>Value Exchange Intl China Limite [Member] | CHINA</t>
        </is>
      </c>
      <c r="B10" s="4" t="inlineStr">
        <is>
          <t xml:space="preserve"> </t>
        </is>
      </c>
      <c r="C10" s="4" t="inlineStr">
        <is>
          <t xml:space="preserve"> </t>
        </is>
      </c>
    </row>
    <row r="11">
      <c r="A11" s="4" t="inlineStr">
        <is>
          <t>Ownership percentage</t>
        </is>
      </c>
      <c r="B11" s="9" t="n">
        <v>0.51</v>
      </c>
      <c r="C11" s="4" t="inlineStr">
        <is>
          <t xml:space="preserve"> </t>
        </is>
      </c>
    </row>
    <row r="12">
      <c r="A12" s="4" t="inlineStr">
        <is>
          <t>Value Exchange Intl Shanghai Limited [Member] | CHINA</t>
        </is>
      </c>
      <c r="B12" s="4" t="inlineStr">
        <is>
          <t xml:space="preserve"> </t>
        </is>
      </c>
      <c r="C12" s="4" t="inlineStr">
        <is>
          <t xml:space="preserve"> </t>
        </is>
      </c>
    </row>
    <row r="13">
      <c r="A13" s="4" t="inlineStr">
        <is>
          <t>Name of acquired entity</t>
        </is>
      </c>
      <c r="B13" s="4" t="inlineStr">
        <is>
          <t>Value Exchange Int’l (Shanghai) Limited</t>
        </is>
      </c>
      <c r="C13" s="4" t="inlineStr">
        <is>
          <t xml:space="preserve"> </t>
        </is>
      </c>
    </row>
    <row r="14">
      <c r="A14" s="4" t="inlineStr">
        <is>
          <t>Place of Incorporation</t>
        </is>
      </c>
      <c r="B14" s="4" t="inlineStr">
        <is>
          <t>PRC</t>
        </is>
      </c>
      <c r="C14" s="4" t="inlineStr">
        <is>
          <t xml:space="preserve"> </t>
        </is>
      </c>
    </row>
    <row r="15">
      <c r="A15" s="4" t="inlineStr">
        <is>
          <t>Value Exchange Intl Hong Kong Limited [Member] | HONG KONG</t>
        </is>
      </c>
      <c r="B15" s="4" t="inlineStr">
        <is>
          <t xml:space="preserve"> </t>
        </is>
      </c>
      <c r="C15" s="4" t="inlineStr">
        <is>
          <t xml:space="preserve"> </t>
        </is>
      </c>
    </row>
    <row r="16">
      <c r="A16" s="4" t="inlineStr">
        <is>
          <t>Name of acquired entity</t>
        </is>
      </c>
      <c r="B16" s="4" t="inlineStr">
        <is>
          <t>Value Exchange Int’l (Hong Kong) Limited</t>
        </is>
      </c>
      <c r="C16" s="4" t="inlineStr">
        <is>
          <t xml:space="preserve"> </t>
        </is>
      </c>
    </row>
    <row r="17">
      <c r="A17" s="4" t="inlineStr">
        <is>
          <t>Place of Incorporation</t>
        </is>
      </c>
      <c r="B17" s="4" t="inlineStr">
        <is>
          <t>Hong Kong</t>
        </is>
      </c>
      <c r="C17" s="4" t="inlineStr">
        <is>
          <t xml:space="preserve"> </t>
        </is>
      </c>
    </row>
    <row r="18">
      <c r="A18" s="4" t="inlineStr">
        <is>
          <t>Tap Services Inc [Member]</t>
        </is>
      </c>
      <c r="B18" s="4" t="inlineStr">
        <is>
          <t xml:space="preserve"> </t>
        </is>
      </c>
      <c r="C18" s="4" t="inlineStr">
        <is>
          <t xml:space="preserve"> </t>
        </is>
      </c>
    </row>
    <row r="19">
      <c r="A19" s="4" t="inlineStr">
        <is>
          <t>Ownership percentage</t>
        </is>
      </c>
      <c r="B19" s="9" t="n">
        <v>0.51</v>
      </c>
      <c r="C19" s="9" t="n">
        <v>1</v>
      </c>
    </row>
    <row r="20">
      <c r="A20" s="4" t="inlineStr">
        <is>
          <t>Tap Services Inc [Member] | PHILIPPINES</t>
        </is>
      </c>
      <c r="B20" s="4" t="inlineStr">
        <is>
          <t xml:space="preserve"> </t>
        </is>
      </c>
      <c r="C20" s="4" t="inlineStr">
        <is>
          <t xml:space="preserve"> </t>
        </is>
      </c>
    </row>
    <row r="21">
      <c r="A21" s="4" t="inlineStr">
        <is>
          <t>Name of acquired entity</t>
        </is>
      </c>
      <c r="B21" s="4" t="inlineStr">
        <is>
          <t>TapServices, Inc.</t>
        </is>
      </c>
      <c r="C21" s="4" t="inlineStr">
        <is>
          <t xml:space="preserve"> </t>
        </is>
      </c>
    </row>
    <row r="22">
      <c r="A22" s="4" t="inlineStr">
        <is>
          <t>Place of Incorporation</t>
        </is>
      </c>
      <c r="B22" s="4" t="inlineStr">
        <is>
          <t>Philippines</t>
        </is>
      </c>
      <c r="C22" s="4" t="inlineStr">
        <is>
          <t xml:space="preserve"> </t>
        </is>
      </c>
    </row>
    <row r="23">
      <c r="A23" s="4" t="inlineStr">
        <is>
          <t>Value Exchange Intl Hunan Limited [Member] | CHINA</t>
        </is>
      </c>
      <c r="B23" s="4" t="inlineStr">
        <is>
          <t xml:space="preserve"> </t>
        </is>
      </c>
      <c r="C23" s="4" t="inlineStr">
        <is>
          <t xml:space="preserve"> </t>
        </is>
      </c>
    </row>
    <row r="24">
      <c r="A24" s="4" t="inlineStr">
        <is>
          <t>Name of acquired entity</t>
        </is>
      </c>
      <c r="B24" s="4" t="inlineStr">
        <is>
          <t>Value Exchange Int’l (Hunan) Limited</t>
        </is>
      </c>
      <c r="C24" s="4" t="inlineStr">
        <is>
          <t xml:space="preserve"> </t>
        </is>
      </c>
    </row>
    <row r="25">
      <c r="A25" s="4" t="inlineStr">
        <is>
          <t>Place of Incorporation</t>
        </is>
      </c>
      <c r="B25" s="4" t="inlineStr">
        <is>
          <t>PRC</t>
        </is>
      </c>
      <c r="C25" s="4" t="inlineStr">
        <is>
          <t xml:space="preserve"> </t>
        </is>
      </c>
    </row>
    <row r="26">
      <c r="A26" s="4" t="inlineStr">
        <is>
          <t>Shanghai Zhaonan Hengan Information Technology Co Ltd [Member] | CHINA</t>
        </is>
      </c>
      <c r="B26" s="4" t="inlineStr">
        <is>
          <t xml:space="preserve"> </t>
        </is>
      </c>
      <c r="C26" s="4" t="inlineStr">
        <is>
          <t xml:space="preserve"> </t>
        </is>
      </c>
    </row>
    <row r="27">
      <c r="A27" s="4" t="inlineStr">
        <is>
          <t>Name of acquired entity</t>
        </is>
      </c>
      <c r="B27" s="4" t="inlineStr">
        <is>
          <t>Shanghai Zhaonan Hengan Information</t>
        </is>
      </c>
      <c r="C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15" customWidth="1" min="2" max="2"/>
  </cols>
  <sheetData>
    <row r="1">
      <c r="A1" s="1" t="inlineStr">
        <is>
          <t>estimated lives as follows: (Details)</t>
        </is>
      </c>
      <c r="B1" s="2" t="inlineStr">
        <is>
          <t>6 Months Ended</t>
        </is>
      </c>
    </row>
    <row r="2">
      <c r="B2" s="2" t="inlineStr">
        <is>
          <t>Jun.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Software and Software Development Cost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Vehicle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Building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tangibles with a definite life, including customer relationships and goodwill were recorded in connection with the acquisition of TSI. Intangible assets are amortized based on their estimated economic lives using the straight-line method with estimated  (Details)</t>
        </is>
      </c>
      <c r="B1" s="2" t="inlineStr">
        <is>
          <t>6 Months Ended</t>
        </is>
      </c>
    </row>
    <row r="2">
      <c r="B2" s="2" t="inlineStr">
        <is>
          <t>Jun. 30, 2022</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Estimated Economic Life</t>
        </is>
      </c>
      <c r="B5"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re recorded net of value-added taxes, sales discounts and returns. There were no sales returns during the six months period ended June 30, 2022 and 2021.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2589850</v>
      </c>
      <c r="C3" s="6" t="n">
        <v>2389995</v>
      </c>
      <c r="D3" s="6" t="n">
        <v>5181034</v>
      </c>
      <c r="E3" s="6" t="n">
        <v>4593767</v>
      </c>
    </row>
    <row r="4">
      <c r="A4" s="4" t="inlineStr">
        <is>
          <t>Systems Development And Integration [Member]</t>
        </is>
      </c>
      <c r="B4" s="4" t="inlineStr">
        <is>
          <t xml:space="preserve"> </t>
        </is>
      </c>
      <c r="C4" s="4" t="inlineStr">
        <is>
          <t xml:space="preserve"> </t>
        </is>
      </c>
      <c r="D4" s="4" t="inlineStr">
        <is>
          <t xml:space="preserve"> </t>
        </is>
      </c>
      <c r="E4" s="4" t="inlineStr">
        <is>
          <t xml:space="preserve"> </t>
        </is>
      </c>
    </row>
    <row r="5">
      <c r="A5" s="4" t="inlineStr">
        <is>
          <t>Revenues</t>
        </is>
      </c>
      <c r="B5" s="5" t="n">
        <v>119318</v>
      </c>
      <c r="C5" s="5" t="n">
        <v>126061</v>
      </c>
      <c r="D5" s="5" t="n">
        <v>207347</v>
      </c>
      <c r="E5" s="5" t="n">
        <v>160138</v>
      </c>
    </row>
    <row r="6">
      <c r="A6" s="4" t="inlineStr">
        <is>
          <t>Systems Maintenance [Member]</t>
        </is>
      </c>
      <c r="B6" s="4" t="inlineStr">
        <is>
          <t xml:space="preserve"> </t>
        </is>
      </c>
      <c r="C6" s="4" t="inlineStr">
        <is>
          <t xml:space="preserve"> </t>
        </is>
      </c>
      <c r="D6" s="4" t="inlineStr">
        <is>
          <t xml:space="preserve"> </t>
        </is>
      </c>
      <c r="E6" s="4" t="inlineStr">
        <is>
          <t xml:space="preserve"> </t>
        </is>
      </c>
    </row>
    <row r="7">
      <c r="A7" s="4" t="inlineStr">
        <is>
          <t>Revenues</t>
        </is>
      </c>
      <c r="B7" s="5" t="n">
        <v>2160438</v>
      </c>
      <c r="C7" s="5" t="n">
        <v>1898908</v>
      </c>
      <c r="D7" s="5" t="n">
        <v>4081627</v>
      </c>
      <c r="E7" s="5" t="n">
        <v>3507374</v>
      </c>
    </row>
    <row r="8">
      <c r="A8" s="4" t="inlineStr">
        <is>
          <t>Sales Of Hardware And Consumables [Member]</t>
        </is>
      </c>
      <c r="B8" s="4" t="inlineStr">
        <is>
          <t xml:space="preserve"> </t>
        </is>
      </c>
      <c r="C8" s="4" t="inlineStr">
        <is>
          <t xml:space="preserve"> </t>
        </is>
      </c>
      <c r="D8" s="4" t="inlineStr">
        <is>
          <t xml:space="preserve"> </t>
        </is>
      </c>
      <c r="E8" s="4" t="inlineStr">
        <is>
          <t xml:space="preserve"> </t>
        </is>
      </c>
    </row>
    <row r="9">
      <c r="A9" s="4" t="inlineStr">
        <is>
          <t>Revenues</t>
        </is>
      </c>
      <c r="B9" s="6" t="n">
        <v>310094</v>
      </c>
      <c r="C9" s="6" t="n">
        <v>365026</v>
      </c>
      <c r="D9" s="6" t="n">
        <v>892060</v>
      </c>
      <c r="E9" s="6" t="n">
        <v>9262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lation adjustments resulting from this process are included in accumulated other comprehensive income. Transaction gains and losses that arise from exchange rate fluctuations on transactions denominated in a currency other than the functional currenc (Details)</t>
        </is>
      </c>
      <c r="B1" s="2" t="inlineStr">
        <is>
          <t>6 Months Ended</t>
        </is>
      </c>
      <c r="D1" s="2" t="inlineStr">
        <is>
          <t>12 Months Ended</t>
        </is>
      </c>
    </row>
    <row r="2">
      <c r="B2" s="2" t="inlineStr">
        <is>
          <t>Jun. 30, 2022</t>
        </is>
      </c>
      <c r="C2" s="2" t="inlineStr">
        <is>
          <t>Jun. 30, 2021</t>
        </is>
      </c>
      <c r="D2" s="2" t="inlineStr">
        <is>
          <t>Dec. 31, 2021</t>
        </is>
      </c>
    </row>
    <row r="3">
      <c r="A3" s="4" t="inlineStr">
        <is>
          <t>China, Yuan Renminbi</t>
        </is>
      </c>
      <c r="B3" s="4" t="inlineStr">
        <is>
          <t xml:space="preserve"> </t>
        </is>
      </c>
      <c r="C3" s="4" t="inlineStr">
        <is>
          <t xml:space="preserve"> </t>
        </is>
      </c>
      <c r="D3" s="4" t="inlineStr">
        <is>
          <t xml:space="preserve"> </t>
        </is>
      </c>
    </row>
    <row r="4">
      <c r="A4" s="4" t="inlineStr">
        <is>
          <t>Exchange Rate Average Period</t>
        </is>
      </c>
      <c r="B4" s="4" t="inlineStr">
        <is>
          <t>6.5892</t>
        </is>
      </c>
      <c r="C4" s="4" t="inlineStr">
        <is>
          <t>6.4806</t>
        </is>
      </c>
      <c r="D4" s="4" t="inlineStr">
        <is>
          <t xml:space="preserve"> </t>
        </is>
      </c>
    </row>
    <row r="5">
      <c r="A5" s="4" t="inlineStr">
        <is>
          <t>Exchange Rate Average Period</t>
        </is>
      </c>
      <c r="B5" s="4" t="inlineStr">
        <is>
          <t>6.4641</t>
        </is>
      </c>
      <c r="C5" s="4" t="inlineStr">
        <is>
          <t>6.4989</t>
        </is>
      </c>
      <c r="D5" s="4" t="inlineStr">
        <is>
          <t xml:space="preserve"> </t>
        </is>
      </c>
    </row>
    <row r="6">
      <c r="A6" s="4" t="inlineStr">
        <is>
          <t>PESO : USD exchange rate</t>
        </is>
      </c>
      <c r="B6" s="4" t="inlineStr">
        <is>
          <t>6.6587</t>
        </is>
      </c>
      <c r="C6" s="4" t="inlineStr">
        <is>
          <t xml:space="preserve"> </t>
        </is>
      </c>
      <c r="D6" s="4" t="inlineStr">
        <is>
          <t>6.4838</t>
        </is>
      </c>
    </row>
    <row r="7">
      <c r="A7" s="4" t="inlineStr">
        <is>
          <t>Hong Kong, Dollars</t>
        </is>
      </c>
      <c r="B7" s="4" t="inlineStr">
        <is>
          <t xml:space="preserve"> </t>
        </is>
      </c>
      <c r="C7" s="4" t="inlineStr">
        <is>
          <t xml:space="preserve"> </t>
        </is>
      </c>
      <c r="D7" s="4" t="inlineStr">
        <is>
          <t xml:space="preserve"> </t>
        </is>
      </c>
    </row>
    <row r="8">
      <c r="A8" s="4" t="inlineStr">
        <is>
          <t>Exchange Rate Average Period</t>
        </is>
      </c>
      <c r="B8" s="4" t="inlineStr">
        <is>
          <t>7.800</t>
        </is>
      </c>
      <c r="C8" s="4" t="inlineStr">
        <is>
          <t>7.800</t>
        </is>
      </c>
      <c r="D8" s="4" t="inlineStr">
        <is>
          <t xml:space="preserve"> </t>
        </is>
      </c>
    </row>
    <row r="9">
      <c r="A9" s="4" t="inlineStr">
        <is>
          <t>Exchange Rate Average Period</t>
        </is>
      </c>
      <c r="B9" s="4" t="inlineStr">
        <is>
          <t>7.800</t>
        </is>
      </c>
      <c r="C9" s="4" t="inlineStr">
        <is>
          <t>7.800</t>
        </is>
      </c>
      <c r="D9" s="4" t="inlineStr">
        <is>
          <t xml:space="preserve"> </t>
        </is>
      </c>
    </row>
    <row r="10">
      <c r="A10" s="4" t="inlineStr">
        <is>
          <t>PESO : USD exchange rate</t>
        </is>
      </c>
      <c r="B10" s="4" t="inlineStr">
        <is>
          <t>7.800</t>
        </is>
      </c>
      <c r="C10" s="4" t="inlineStr">
        <is>
          <t xml:space="preserve"> </t>
        </is>
      </c>
      <c r="D10" s="4" t="inlineStr">
        <is>
          <t>7.800</t>
        </is>
      </c>
    </row>
    <row r="11">
      <c r="A11" s="4" t="inlineStr">
        <is>
          <t>Philippines, Pesos</t>
        </is>
      </c>
      <c r="B11" s="4" t="inlineStr">
        <is>
          <t xml:space="preserve"> </t>
        </is>
      </c>
      <c r="C11" s="4" t="inlineStr">
        <is>
          <t xml:space="preserve"> </t>
        </is>
      </c>
      <c r="D11" s="4" t="inlineStr">
        <is>
          <t xml:space="preserve"> </t>
        </is>
      </c>
    </row>
    <row r="12">
      <c r="A12" s="4" t="inlineStr">
        <is>
          <t>Exchange Rate Average Period</t>
        </is>
      </c>
      <c r="B12" s="4" t="inlineStr">
        <is>
          <t>52.4805</t>
        </is>
      </c>
      <c r="C12" s="4" t="inlineStr">
        <is>
          <t>47.6357</t>
        </is>
      </c>
      <c r="D12" s="4" t="inlineStr">
        <is>
          <t xml:space="preserve"> </t>
        </is>
      </c>
    </row>
    <row r="13">
      <c r="A13" s="4" t="inlineStr">
        <is>
          <t>Exchange Rate Average Period</t>
        </is>
      </c>
      <c r="B13" s="4" t="inlineStr">
        <is>
          <t>51.4498</t>
        </is>
      </c>
      <c r="C13" s="4" t="inlineStr">
        <is>
          <t>47.6720</t>
        </is>
      </c>
      <c r="D13" s="4" t="inlineStr">
        <is>
          <t xml:space="preserve"> </t>
        </is>
      </c>
    </row>
    <row r="14">
      <c r="A14" s="4" t="inlineStr">
        <is>
          <t>PESO : USD exchange rate</t>
        </is>
      </c>
      <c r="B14" s="4" t="inlineStr">
        <is>
          <t>54.7368</t>
        </is>
      </c>
      <c r="C14" s="4" t="inlineStr">
        <is>
          <t xml:space="preserve"> </t>
        </is>
      </c>
      <c r="D14" s="4" t="inlineStr">
        <is>
          <t>47.4164</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6" t="n">
        <v>1712975</v>
      </c>
      <c r="C3" s="6" t="n">
        <v>8586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ther Receivables and Prepayments (Details)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Deposits and prepaid expense</t>
        </is>
      </c>
      <c r="B3" s="6" t="n">
        <v>295478</v>
      </c>
      <c r="C3" s="6" t="n">
        <v>220946</v>
      </c>
    </row>
    <row r="4">
      <c r="A4" s="4" t="inlineStr">
        <is>
          <t>Others</t>
        </is>
      </c>
      <c r="B4" s="5" t="n">
        <v>40665</v>
      </c>
      <c r="C4" s="5" t="n">
        <v>93704</v>
      </c>
    </row>
    <row r="5">
      <c r="A5" s="4" t="inlineStr">
        <is>
          <t>Total other receivables and prepayments</t>
        </is>
      </c>
      <c r="B5" s="6" t="n">
        <v>336143</v>
      </c>
      <c r="C5" s="6" t="n">
        <v>3146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32262</v>
      </c>
      <c r="C3" s="6" t="n">
        <v>3892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Service income</t>
        </is>
      </c>
      <c r="B4" s="6" t="n">
        <v>2589850</v>
      </c>
      <c r="C4" s="6" t="n">
        <v>2389995</v>
      </c>
      <c r="D4" s="6" t="n">
        <v>5181034</v>
      </c>
      <c r="E4" s="6" t="n">
        <v>4593767</v>
      </c>
    </row>
    <row r="5">
      <c r="A5" s="3" t="inlineStr">
        <is>
          <t>COST OF SERVICES</t>
        </is>
      </c>
      <c r="B5" s="4" t="inlineStr">
        <is>
          <t xml:space="preserve"> </t>
        </is>
      </c>
      <c r="C5" s="4" t="inlineStr">
        <is>
          <t xml:space="preserve"> </t>
        </is>
      </c>
      <c r="D5" s="4" t="inlineStr">
        <is>
          <t xml:space="preserve"> </t>
        </is>
      </c>
      <c r="E5" s="4" t="inlineStr">
        <is>
          <t xml:space="preserve"> </t>
        </is>
      </c>
    </row>
    <row r="6">
      <c r="A6" s="4" t="inlineStr">
        <is>
          <t>Cost of service income</t>
        </is>
      </c>
      <c r="B6" s="5" t="n">
        <v>-1903601</v>
      </c>
      <c r="C6" s="5" t="n">
        <v>-1818946</v>
      </c>
      <c r="D6" s="5" t="n">
        <v>-4154661</v>
      </c>
      <c r="E6" s="5" t="n">
        <v>-3285178</v>
      </c>
    </row>
    <row r="7">
      <c r="A7" s="4" t="inlineStr">
        <is>
          <t>GROSS PROFIT</t>
        </is>
      </c>
      <c r="B7" s="5" t="n">
        <v>686249</v>
      </c>
      <c r="C7" s="5" t="n">
        <v>571049</v>
      </c>
      <c r="D7" s="5" t="n">
        <v>1026373</v>
      </c>
      <c r="E7" s="5" t="n">
        <v>130858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592633</v>
      </c>
      <c r="C9" s="5" t="n">
        <v>-659896</v>
      </c>
      <c r="D9" s="5" t="n">
        <v>-886588</v>
      </c>
      <c r="E9" s="5" t="n">
        <v>-1094774</v>
      </c>
    </row>
    <row r="10">
      <c r="A10" s="4" t="inlineStr">
        <is>
          <t>Foreign exchange loss</t>
        </is>
      </c>
      <c r="B10" s="5" t="n">
        <v>179055</v>
      </c>
      <c r="C10" s="5" t="n">
        <v>-16297</v>
      </c>
      <c r="D10" s="5" t="n">
        <v>23343</v>
      </c>
      <c r="E10" s="5" t="n">
        <v>-13578</v>
      </c>
    </row>
    <row r="11">
      <c r="A11" s="4" t="inlineStr">
        <is>
          <t>PROFIT (LOSS) FROM OPERATIONS</t>
        </is>
      </c>
      <c r="B11" s="5" t="n">
        <v>272671</v>
      </c>
      <c r="C11" s="5" t="n">
        <v>-105144</v>
      </c>
      <c r="D11" s="5" t="n">
        <v>163128</v>
      </c>
      <c r="E11" s="5" t="n">
        <v>200237</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97</v>
      </c>
      <c r="C13" s="5" t="n">
        <v>226</v>
      </c>
      <c r="D13" s="5" t="n">
        <v>298</v>
      </c>
      <c r="E13" s="5" t="n">
        <v>391</v>
      </c>
    </row>
    <row r="14">
      <c r="A14" s="4" t="inlineStr">
        <is>
          <t>Interest expense</t>
        </is>
      </c>
      <c r="B14" s="5" t="n">
        <v>-2687</v>
      </c>
      <c r="C14" s="4" t="inlineStr">
        <is>
          <t xml:space="preserve"> </t>
        </is>
      </c>
      <c r="D14" s="5" t="n">
        <v>-2687</v>
      </c>
      <c r="E14" s="4" t="inlineStr">
        <is>
          <t xml:space="preserve"> </t>
        </is>
      </c>
    </row>
    <row r="15">
      <c r="A15" s="4" t="inlineStr">
        <is>
          <t>Finance cost</t>
        </is>
      </c>
      <c r="B15" s="5" t="n">
        <v>-2661</v>
      </c>
      <c r="C15" s="5" t="n">
        <v>-4055</v>
      </c>
      <c r="D15" s="5" t="n">
        <v>-6031</v>
      </c>
      <c r="E15" s="5" t="n">
        <v>-8363</v>
      </c>
    </row>
    <row r="16">
      <c r="A16" s="4" t="inlineStr">
        <is>
          <t>VAT refund</t>
        </is>
      </c>
      <c r="B16" s="5" t="n">
        <v>39453</v>
      </c>
      <c r="C16" s="5" t="n">
        <v>26017</v>
      </c>
      <c r="D16" s="5" t="n">
        <v>62272</v>
      </c>
      <c r="E16" s="5" t="n">
        <v>28230</v>
      </c>
    </row>
    <row r="17">
      <c r="A17" s="4" t="inlineStr">
        <is>
          <t>Management fee income</t>
        </is>
      </c>
      <c r="B17" s="5" t="n">
        <v>40095</v>
      </c>
      <c r="C17" s="5" t="n">
        <v>54170</v>
      </c>
      <c r="D17" s="5" t="n">
        <v>83137</v>
      </c>
      <c r="E17" s="5" t="n">
        <v>100496</v>
      </c>
    </row>
    <row r="18">
      <c r="A18" s="4" t="inlineStr">
        <is>
          <t>Others</t>
        </is>
      </c>
      <c r="B18" s="5" t="n">
        <v>908</v>
      </c>
      <c r="C18" s="5" t="n">
        <v>-19637</v>
      </c>
      <c r="D18" s="5" t="n">
        <v>7718</v>
      </c>
      <c r="E18" s="5" t="n">
        <v>11094</v>
      </c>
    </row>
    <row r="19">
      <c r="A19" s="4" t="inlineStr">
        <is>
          <t>Total other income (expenses), net</t>
        </is>
      </c>
      <c r="B19" s="5" t="n">
        <v>75205</v>
      </c>
      <c r="C19" s="5" t="n">
        <v>56721</v>
      </c>
      <c r="D19" s="5" t="n">
        <v>144707</v>
      </c>
      <c r="E19" s="5" t="n">
        <v>131848</v>
      </c>
    </row>
    <row r="20">
      <c r="A20" s="4" t="inlineStr">
        <is>
          <t>INCOME (LOSS) BEFORE PROVISION FOR INCOME TAXES</t>
        </is>
      </c>
      <c r="B20" s="5" t="n">
        <v>347876</v>
      </c>
      <c r="C20" s="5" t="n">
        <v>-48423</v>
      </c>
      <c r="D20" s="5" t="n">
        <v>307835</v>
      </c>
      <c r="E20" s="5" t="n">
        <v>332085</v>
      </c>
    </row>
    <row r="21">
      <c r="A21" s="4" t="inlineStr">
        <is>
          <t>INCOME TAXES CREDIT (EXPENSES)</t>
        </is>
      </c>
      <c r="B21" s="5" t="n">
        <v>26</v>
      </c>
      <c r="C21" s="5" t="n">
        <v>-2464</v>
      </c>
      <c r="D21" s="5" t="n">
        <v>-2162</v>
      </c>
      <c r="E21" s="5" t="n">
        <v>-6361</v>
      </c>
    </row>
    <row r="22">
      <c r="A22" s="4" t="inlineStr">
        <is>
          <t>NET INCOME (LOSS)</t>
        </is>
      </c>
      <c r="B22" s="5" t="n">
        <v>347902</v>
      </c>
      <c r="C22" s="5" t="n">
        <v>-50887</v>
      </c>
      <c r="D22" s="5" t="n">
        <v>305673</v>
      </c>
      <c r="E22" s="5" t="n">
        <v>325724</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73362</v>
      </c>
      <c r="C24" s="5" t="n">
        <v>-99214</v>
      </c>
      <c r="D24" s="5" t="n">
        <v>-64443</v>
      </c>
      <c r="E24" s="5" t="n">
        <v>-104649</v>
      </c>
    </row>
    <row r="25">
      <c r="A25" s="4" t="inlineStr">
        <is>
          <t xml:space="preserve"> </t>
        </is>
      </c>
      <c r="B25" s="5" t="n">
        <v>274540</v>
      </c>
      <c r="C25" s="5" t="n">
        <v>-150101</v>
      </c>
      <c r="D25" s="5" t="n">
        <v>241230</v>
      </c>
      <c r="E25" s="5" t="n">
        <v>221075</v>
      </c>
    </row>
    <row r="26">
      <c r="A26" s="3" t="inlineStr">
        <is>
          <t>ATTRIBUTABLE TO:</t>
        </is>
      </c>
      <c r="B26" s="4" t="inlineStr">
        <is>
          <t xml:space="preserve"> </t>
        </is>
      </c>
      <c r="C26" s="4" t="inlineStr">
        <is>
          <t xml:space="preserve"> </t>
        </is>
      </c>
      <c r="D26" s="4" t="inlineStr">
        <is>
          <t xml:space="preserve"> </t>
        </is>
      </c>
      <c r="E26" s="4" t="inlineStr">
        <is>
          <t xml:space="preserve"> </t>
        </is>
      </c>
    </row>
    <row r="27">
      <c r="A27" s="4" t="inlineStr">
        <is>
          <t>Equity holders of the Company</t>
        </is>
      </c>
      <c r="B27" s="5" t="n">
        <v>285456</v>
      </c>
      <c r="C27" s="5" t="n">
        <v>-159974</v>
      </c>
      <c r="D27" s="5" t="n">
        <v>223383</v>
      </c>
      <c r="E27" s="5" t="n">
        <v>210444</v>
      </c>
    </row>
    <row r="28">
      <c r="A28" s="4" t="inlineStr">
        <is>
          <t>Non-controlling interests</t>
        </is>
      </c>
      <c r="B28" s="6" t="n">
        <v>-10916</v>
      </c>
      <c r="C28" s="6" t="n">
        <v>9873</v>
      </c>
      <c r="D28" s="6" t="n">
        <v>17847</v>
      </c>
      <c r="E28" s="6" t="n">
        <v>10631</v>
      </c>
    </row>
    <row r="29">
      <c r="A29" s="4" t="inlineStr">
        <is>
          <t>Net income per share, basic and diluted</t>
        </is>
      </c>
      <c r="B29" s="8" t="n">
        <v>0.01</v>
      </c>
      <c r="C29" s="6" t="n">
        <v>0</v>
      </c>
      <c r="D29" s="8" t="n">
        <v>0.01</v>
      </c>
      <c r="E29" s="8" t="n">
        <v>0.01</v>
      </c>
    </row>
    <row r="30">
      <c r="A30" s="4" t="inlineStr">
        <is>
          <t>Weighted average number of shares outstanding</t>
        </is>
      </c>
      <c r="B30" s="5" t="n">
        <v>36156130</v>
      </c>
      <c r="C30" s="5" t="n">
        <v>35361686</v>
      </c>
      <c r="D30" s="5" t="n">
        <v>36156130</v>
      </c>
      <c r="E30" s="5" t="n">
        <v>32508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consisted of the following as of June 30, 2022 and December 31, 2021: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218084</v>
      </c>
      <c r="C3" s="6" t="n">
        <v>1217197</v>
      </c>
    </row>
    <row r="4">
      <c r="A4" s="4" t="inlineStr">
        <is>
          <t>Less: accumulated depreciation</t>
        </is>
      </c>
      <c r="B4" s="5" t="n">
        <v>-740990</v>
      </c>
      <c r="C4" s="5" t="n">
        <v>-669267</v>
      </c>
    </row>
    <row r="5">
      <c r="A5" s="4" t="inlineStr">
        <is>
          <t>Plant and equipment, net</t>
        </is>
      </c>
      <c r="B5" s="5" t="n">
        <v>477094</v>
      </c>
      <c r="C5" s="5" t="n">
        <v>54793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77583</v>
      </c>
      <c r="C8" s="5" t="n">
        <v>8127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67962</v>
      </c>
      <c r="C11" s="5" t="n">
        <v>28565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64363</v>
      </c>
      <c r="C14" s="5" t="n">
        <v>364740</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67843</v>
      </c>
      <c r="C17" s="5" t="n">
        <v>279985</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79506</v>
      </c>
      <c r="C20" s="5" t="n">
        <v>140102</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60827</v>
      </c>
      <c r="C23" s="6" t="n">
        <v>65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lant and equipment,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0</v>
      </c>
      <c r="C4" s="6" t="n">
        <v>0</v>
      </c>
      <c r="D4" s="6" t="n">
        <v>110157</v>
      </c>
      <c r="E4" s="6" t="n">
        <v>723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Goodwil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 arising from acquisition of TSI</t>
        </is>
      </c>
      <c r="B3" s="6" t="n">
        <v>206812</v>
      </c>
      <c r="C3" s="6" t="n">
        <v>2068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 do not assume renewals in our determination of the lease term unless the renewals are deemed to be reasonably assured. Our lease agreements generally do not contain any material residual value guarantees or material restrictive covenant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 net</t>
        </is>
      </c>
      <c r="B3" s="6" t="n">
        <v>375601</v>
      </c>
      <c r="C3" s="6" t="n">
        <v>4378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he components of lease liabilities are as follow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Lease liabilities, current</t>
        </is>
      </c>
      <c r="B3" s="6" t="n">
        <v>274462</v>
      </c>
      <c r="C3" s="6" t="n">
        <v>258647</v>
      </c>
    </row>
    <row r="4">
      <c r="A4" s="4" t="inlineStr">
        <is>
          <t>Lease liabilities, non-current</t>
        </is>
      </c>
      <c r="B4" s="5" t="n">
        <v>111528</v>
      </c>
      <c r="C4" s="5" t="n">
        <v>152533</v>
      </c>
    </row>
    <row r="5">
      <c r="A5" s="4" t="inlineStr">
        <is>
          <t>Present value of lease liabilities</t>
        </is>
      </c>
      <c r="B5" s="6" t="n">
        <v>385990</v>
      </c>
      <c r="C5" s="6" t="n">
        <v>411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is a schedule, by years, of maturities of lease liabilities as of June 30, 2022: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Year one</t>
        </is>
      </c>
      <c r="B3" s="6" t="n">
        <v>281890</v>
      </c>
      <c r="C3" s="6" t="n">
        <v>266924</v>
      </c>
    </row>
    <row r="4">
      <c r="A4" s="4" t="inlineStr">
        <is>
          <t>Year two</t>
        </is>
      </c>
      <c r="B4" s="5" t="n">
        <v>112488</v>
      </c>
      <c r="C4" s="5" t="n">
        <v>152183</v>
      </c>
    </row>
    <row r="5">
      <c r="A5" s="4" t="inlineStr">
        <is>
          <t>Year three</t>
        </is>
      </c>
      <c r="B5" s="4" t="inlineStr">
        <is>
          <t xml:space="preserve"> </t>
        </is>
      </c>
      <c r="C5" s="5" t="n">
        <v>2483</v>
      </c>
    </row>
    <row r="6">
      <c r="A6" s="4" t="inlineStr">
        <is>
          <t>Year four</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undiscounted cash flows</t>
        </is>
      </c>
      <c r="B8" s="5" t="n">
        <v>394378</v>
      </c>
      <c r="C8" s="5" t="n">
        <v>421590</v>
      </c>
    </row>
    <row r="9">
      <c r="A9" s="4" t="inlineStr">
        <is>
          <t>Less: Imputed interest</t>
        </is>
      </c>
      <c r="B9" s="5" t="n">
        <v>-8388</v>
      </c>
      <c r="C9" s="5" t="n">
        <v>-10410</v>
      </c>
    </row>
    <row r="10">
      <c r="A10" s="4" t="inlineStr">
        <is>
          <t>Present value of lease liabilities</t>
        </is>
      </c>
      <c r="B10" s="6" t="n">
        <v>385990</v>
      </c>
      <c r="C10" s="6" t="n">
        <v>4111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4" customWidth="1" min="2" max="2"/>
    <col width="22" customWidth="1" min="3" max="3"/>
  </cols>
  <sheetData>
    <row r="1">
      <c r="A1" s="1" t="inlineStr">
        <is>
          <t>Leases (Details Narrative)</t>
        </is>
      </c>
      <c r="B1" s="2" t="inlineStr">
        <is>
          <t>6 Months Ended</t>
        </is>
      </c>
    </row>
    <row r="2">
      <c r="B2" s="2" t="inlineStr">
        <is>
          <t>Jun. 30, 2022 USD ($)</t>
        </is>
      </c>
      <c r="C2" s="2" t="inlineStr">
        <is>
          <t>Jun. 30, 2021 USD ($)</t>
        </is>
      </c>
    </row>
    <row r="3">
      <c r="A3" s="3" t="inlineStr">
        <is>
          <t>Leases [Abstract]</t>
        </is>
      </c>
      <c r="B3" s="4" t="inlineStr">
        <is>
          <t xml:space="preserve"> </t>
        </is>
      </c>
      <c r="C3" s="4" t="inlineStr">
        <is>
          <t xml:space="preserve"> </t>
        </is>
      </c>
    </row>
    <row r="4">
      <c r="A4" s="4" t="inlineStr">
        <is>
          <t>Total operating lease cost</t>
        </is>
      </c>
      <c r="B4" s="6" t="n">
        <v>6031</v>
      </c>
      <c r="C4" s="6" t="n">
        <v>8363</v>
      </c>
    </row>
    <row r="5">
      <c r="A5" s="4" t="inlineStr">
        <is>
          <t>Weighted average lease</t>
        </is>
      </c>
      <c r="B5" s="4" t="inlineStr">
        <is>
          <t>1 year 3 months 19 days</t>
        </is>
      </c>
      <c r="C5" s="4" t="inlineStr">
        <is>
          <t xml:space="preserve"> </t>
        </is>
      </c>
    </row>
    <row r="6">
      <c r="A6" s="4" t="inlineStr">
        <is>
          <t>Weighted-average discount rate</t>
        </is>
      </c>
      <c r="B6" s="10" t="n">
        <v>0.03</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Bank Loan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Long term bank loan</t>
        </is>
      </c>
      <c r="B3" s="6" t="n">
        <v>84527</v>
      </c>
      <c r="C3" s="6" t="n">
        <v>76478</v>
      </c>
    </row>
    <row r="4">
      <c r="A4" s="4" t="inlineStr">
        <is>
          <t>Less: Current portion of long term bank loan</t>
        </is>
      </c>
      <c r="B4" s="5" t="n">
        <v>-55437</v>
      </c>
      <c r="C4" s="5" t="n">
        <v>-39143</v>
      </c>
    </row>
    <row r="5">
      <c r="A5" s="4" t="inlineStr">
        <is>
          <t xml:space="preserve"> </t>
        </is>
      </c>
      <c r="B5" s="5" t="n">
        <v>29090</v>
      </c>
      <c r="C5" s="5" t="n">
        <v>37335</v>
      </c>
    </row>
    <row r="6">
      <c r="A6" s="4" t="inlineStr">
        <is>
          <t>Current portion of long term bank loan</t>
        </is>
      </c>
      <c r="B6" s="6" t="n">
        <v>55437</v>
      </c>
      <c r="C6" s="6" t="n">
        <v>391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Bank loan (Details Narrative) - USD ($)</t>
        </is>
      </c>
      <c r="B1" s="2" t="inlineStr">
        <is>
          <t>6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Bank collateral</t>
        </is>
      </c>
      <c r="B4" s="4" t="inlineStr">
        <is>
          <t>bank loan secured by property and equipment</t>
        </is>
      </c>
      <c r="C4" s="4" t="inlineStr">
        <is>
          <t xml:space="preserve"> </t>
        </is>
      </c>
    </row>
    <row r="5">
      <c r="A5" s="4" t="inlineStr">
        <is>
          <t>Bank loan secured</t>
        </is>
      </c>
      <c r="B5" s="6" t="n">
        <v>41972</v>
      </c>
      <c r="C5" s="6" t="n">
        <v>389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al</t>
        </is>
      </c>
      <c r="B3" s="6" t="n">
        <v>729829</v>
      </c>
      <c r="C3" s="6" t="n">
        <v>878532</v>
      </c>
    </row>
    <row r="4">
      <c r="A4" s="4" t="inlineStr">
        <is>
          <t>Income taxes payable</t>
        </is>
      </c>
      <c r="B4" s="5" t="n">
        <v>117194</v>
      </c>
      <c r="C4" s="5" t="n">
        <v>86856</v>
      </c>
    </row>
    <row r="5">
      <c r="A5" s="4" t="inlineStr">
        <is>
          <t>Total other payables and accrued liabilities</t>
        </is>
      </c>
      <c r="B5" s="6" t="n">
        <v>847023</v>
      </c>
      <c r="C5" s="6" t="n">
        <v>965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profit</t>
        </is>
      </c>
      <c r="B4" s="6" t="n">
        <v>305673</v>
      </c>
      <c r="C4" s="6" t="n">
        <v>325724</v>
      </c>
    </row>
    <row r="5">
      <c r="A5" s="3" t="inlineStr">
        <is>
          <t>Adjustments to reconcile net profit to cash provided by (used in) operating activities:</t>
        </is>
      </c>
      <c r="B5" s="4" t="inlineStr">
        <is>
          <t xml:space="preserve"> </t>
        </is>
      </c>
      <c r="C5" s="4" t="inlineStr">
        <is>
          <t xml:space="preserve"> </t>
        </is>
      </c>
    </row>
    <row r="6">
      <c r="A6" s="4" t="inlineStr">
        <is>
          <t>Depreciation</t>
        </is>
      </c>
      <c r="B6" s="5" t="n">
        <v>110157</v>
      </c>
      <c r="C6" s="5" t="n">
        <v>72398</v>
      </c>
    </row>
    <row r="7">
      <c r="A7" s="4" t="inlineStr">
        <is>
          <t>Amortization</t>
        </is>
      </c>
      <c r="B7" s="5" t="n">
        <v>176606</v>
      </c>
      <c r="C7" s="5" t="n">
        <v>178886</v>
      </c>
    </row>
    <row r="8">
      <c r="A8" s="4" t="inlineStr">
        <is>
          <t>Interest income</t>
        </is>
      </c>
      <c r="B8" s="5" t="n">
        <v>-298</v>
      </c>
      <c r="C8" s="5" t="n">
        <v>-391</v>
      </c>
    </row>
    <row r="9">
      <c r="A9" s="4" t="inlineStr">
        <is>
          <t>Interest expenses</t>
        </is>
      </c>
      <c r="B9" s="5" t="n">
        <v>2687</v>
      </c>
      <c r="C9" s="4" t="inlineStr">
        <is>
          <t xml:space="preserve"> </t>
        </is>
      </c>
    </row>
    <row r="10">
      <c r="A10" s="4" t="inlineStr">
        <is>
          <t>Finance costs on Right-of-use assets</t>
        </is>
      </c>
      <c r="B10" s="5" t="n">
        <v>6031</v>
      </c>
      <c r="C10" s="5" t="n">
        <v>8363</v>
      </c>
    </row>
    <row r="11">
      <c r="A11" s="4" t="inlineStr">
        <is>
          <t>Deferred income taxes</t>
        </is>
      </c>
      <c r="B11" s="5" t="n">
        <v>3248</v>
      </c>
      <c r="C11" s="5" t="n">
        <v>19647</v>
      </c>
    </row>
    <row r="12">
      <c r="A12" s="3" t="inlineStr">
        <is>
          <t>Changes in operating assets and liabilities</t>
        </is>
      </c>
      <c r="B12" s="4" t="inlineStr">
        <is>
          <t xml:space="preserve"> </t>
        </is>
      </c>
      <c r="C12" s="4" t="inlineStr">
        <is>
          <t xml:space="preserve"> </t>
        </is>
      </c>
    </row>
    <row r="13">
      <c r="A13" s="4" t="inlineStr">
        <is>
          <t>Accounts receivable</t>
        </is>
      </c>
      <c r="B13" s="5" t="n">
        <v>-854358</v>
      </c>
      <c r="C13" s="5" t="n">
        <v>-175551</v>
      </c>
    </row>
    <row r="14">
      <c r="A14" s="4" t="inlineStr">
        <is>
          <t>Other receivables and prepayments</t>
        </is>
      </c>
      <c r="B14" s="5" t="n">
        <v>-21493</v>
      </c>
      <c r="C14" s="5" t="n">
        <v>-8317</v>
      </c>
    </row>
    <row r="15">
      <c r="A15" s="4" t="inlineStr">
        <is>
          <t>Amounts due from related parties</t>
        </is>
      </c>
      <c r="B15" s="5" t="n">
        <v>-383653</v>
      </c>
      <c r="C15" s="5" t="n">
        <v>-206281</v>
      </c>
    </row>
    <row r="16">
      <c r="A16" s="4" t="inlineStr">
        <is>
          <t>Inventories</t>
        </is>
      </c>
      <c r="B16" s="5" t="n">
        <v>156997</v>
      </c>
      <c r="C16" s="5" t="n">
        <v>-54560</v>
      </c>
    </row>
    <row r="17">
      <c r="A17" s="4" t="inlineStr">
        <is>
          <t>Accounts payable</t>
        </is>
      </c>
      <c r="B17" s="5" t="n">
        <v>148147</v>
      </c>
      <c r="C17" s="5" t="n">
        <v>-324788</v>
      </c>
    </row>
    <row r="18">
      <c r="A18" s="4" t="inlineStr">
        <is>
          <t>Other payables and accrued liabilities</t>
        </is>
      </c>
      <c r="B18" s="5" t="n">
        <v>-118365</v>
      </c>
      <c r="C18" s="5" t="n">
        <v>-87654</v>
      </c>
    </row>
    <row r="19">
      <c r="A19" s="4" t="inlineStr">
        <is>
          <t>Deferred income</t>
        </is>
      </c>
      <c r="B19" s="5" t="n">
        <v>542782</v>
      </c>
      <c r="C19" s="5" t="n">
        <v>3214</v>
      </c>
    </row>
    <row r="20">
      <c r="A20" s="4" t="inlineStr">
        <is>
          <t>Amounts due to related parties</t>
        </is>
      </c>
      <c r="B20" s="5" t="n">
        <v>129</v>
      </c>
      <c r="C20" s="5" t="n">
        <v>-85667</v>
      </c>
    </row>
    <row r="21">
      <c r="A21" s="4" t="inlineStr">
        <is>
          <t>Net cash provided by (used in) operating activities</t>
        </is>
      </c>
      <c r="B21" s="5" t="n">
        <v>74290</v>
      </c>
      <c r="C21" s="5" t="n">
        <v>-334977</v>
      </c>
    </row>
    <row r="22">
      <c r="A22" s="3" t="inlineStr">
        <is>
          <t>CASH FLOWS FROM INVESTING ACTIVITIES:</t>
        </is>
      </c>
      <c r="B22" s="4" t="inlineStr">
        <is>
          <t xml:space="preserve"> </t>
        </is>
      </c>
      <c r="C22" s="4" t="inlineStr">
        <is>
          <t xml:space="preserve"> </t>
        </is>
      </c>
    </row>
    <row r="23">
      <c r="A23" s="4" t="inlineStr">
        <is>
          <t>Purchase of plant and equipment</t>
        </is>
      </c>
      <c r="B23" s="5" t="n">
        <v>-59138</v>
      </c>
      <c r="C23" s="5" t="n">
        <v>-27437</v>
      </c>
    </row>
    <row r="24">
      <c r="A24" s="4" t="inlineStr">
        <is>
          <t>Interest received</t>
        </is>
      </c>
      <c r="B24" s="5" t="n">
        <v>298</v>
      </c>
      <c r="C24" s="5" t="n">
        <v>391</v>
      </c>
    </row>
    <row r="25">
      <c r="A25" s="4" t="inlineStr">
        <is>
          <t>Net cash used in investing activities</t>
        </is>
      </c>
      <c r="B25" s="5" t="n">
        <v>-58840</v>
      </c>
      <c r="C25" s="5" t="n">
        <v>-27046</v>
      </c>
    </row>
    <row r="26">
      <c r="A26" s="3" t="inlineStr">
        <is>
          <t>CASH FLOWS FROM FINANCING ACTIVITIES:</t>
        </is>
      </c>
      <c r="B26" s="4" t="inlineStr">
        <is>
          <t xml:space="preserve"> </t>
        </is>
      </c>
      <c r="C26" s="4" t="inlineStr">
        <is>
          <t xml:space="preserve"> </t>
        </is>
      </c>
    </row>
    <row r="27">
      <c r="A27" s="4" t="inlineStr">
        <is>
          <t>Issued share capitals</t>
        </is>
      </c>
      <c r="B27" s="4" t="inlineStr">
        <is>
          <t xml:space="preserve"> </t>
        </is>
      </c>
      <c r="C27" s="5" t="n">
        <v>650000</v>
      </c>
    </row>
    <row r="28">
      <c r="A28" s="4" t="inlineStr">
        <is>
          <t>Proceeds from non-controlling interests</t>
        </is>
      </c>
      <c r="B28" s="4" t="inlineStr">
        <is>
          <t xml:space="preserve"> </t>
        </is>
      </c>
      <c r="C28" s="5" t="n">
        <v>18600</v>
      </c>
    </row>
    <row r="29">
      <c r="A29" s="4" t="inlineStr">
        <is>
          <t>Proceeds of bank loan</t>
        </is>
      </c>
      <c r="B29" s="5" t="n">
        <v>34747</v>
      </c>
      <c r="C29" s="4" t="inlineStr">
        <is>
          <t xml:space="preserve"> </t>
        </is>
      </c>
    </row>
    <row r="30">
      <c r="A30" s="4" t="inlineStr">
        <is>
          <t>Interest paid</t>
        </is>
      </c>
      <c r="B30" s="5" t="n">
        <v>-2687</v>
      </c>
      <c r="C30" s="4" t="inlineStr">
        <is>
          <t xml:space="preserve"> </t>
        </is>
      </c>
    </row>
    <row r="31">
      <c r="A31" s="4" t="inlineStr">
        <is>
          <t>Principal payments on finance leases</t>
        </is>
      </c>
      <c r="B31" s="5" t="n">
        <v>-145751</v>
      </c>
      <c r="C31" s="5" t="n">
        <v>-175726</v>
      </c>
    </row>
    <row r="32">
      <c r="A32" s="4" t="inlineStr">
        <is>
          <t>Repayment of short term bank loan</t>
        </is>
      </c>
      <c r="B32" s="5" t="n">
        <v>-25871</v>
      </c>
      <c r="C32" s="5" t="n">
        <v>-19204</v>
      </c>
    </row>
    <row r="33">
      <c r="A33" s="4" t="inlineStr">
        <is>
          <t>Net cash (used in) provided by financing activities</t>
        </is>
      </c>
      <c r="B33" s="5" t="n">
        <v>-139562</v>
      </c>
      <c r="C33" s="5" t="n">
        <v>473670</v>
      </c>
    </row>
    <row r="34">
      <c r="A34" s="4" t="inlineStr">
        <is>
          <t>EFFECT OF EXCHANGE RATE ON CASH</t>
        </is>
      </c>
      <c r="B34" s="5" t="n">
        <v>-50938</v>
      </c>
      <c r="C34" s="5" t="n">
        <v>-115286</v>
      </c>
    </row>
    <row r="35">
      <c r="A35" s="4" t="inlineStr">
        <is>
          <t>DECREASE IN CASH</t>
        </is>
      </c>
      <c r="B35" s="5" t="n">
        <v>-175050</v>
      </c>
      <c r="C35" s="5" t="n">
        <v>-3639</v>
      </c>
    </row>
    <row r="36">
      <c r="A36" s="4" t="inlineStr">
        <is>
          <t>CASH, beginning of period</t>
        </is>
      </c>
      <c r="B36" s="5" t="n">
        <v>289398</v>
      </c>
      <c r="C36" s="5" t="n">
        <v>523337</v>
      </c>
    </row>
    <row r="37">
      <c r="A37" s="4" t="inlineStr">
        <is>
          <t>CASH, end of period</t>
        </is>
      </c>
      <c r="B37" s="5" t="n">
        <v>114348</v>
      </c>
      <c r="C37" s="5" t="n">
        <v>519698</v>
      </c>
    </row>
    <row r="38">
      <c r="A38" s="3" t="inlineStr">
        <is>
          <t>SUPPLEMENTAL DISCLOSURE OF CASH FLOW INFORMATION</t>
        </is>
      </c>
      <c r="B38" s="4" t="inlineStr">
        <is>
          <t xml:space="preserve"> </t>
        </is>
      </c>
      <c r="C38" s="4" t="inlineStr">
        <is>
          <t xml:space="preserve"> </t>
        </is>
      </c>
    </row>
    <row r="39">
      <c r="A39" s="4" t="inlineStr">
        <is>
          <t>Cash (paid) refund for income taxes</t>
        </is>
      </c>
      <c r="B39" s="6" t="n">
        <v>-664</v>
      </c>
      <c r="C39" s="6" t="n">
        <v>38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consisted of the following as of June 30, 2022 and December 31, 2021: (Details) - USD ($)</t>
        </is>
      </c>
      <c r="B1" s="2" t="inlineStr">
        <is>
          <t>Jun. 30, 2022</t>
        </is>
      </c>
      <c r="C1" s="2" t="inlineStr">
        <is>
          <t>Dec. 31, 2021</t>
        </is>
      </c>
    </row>
    <row r="2">
      <c r="A2" s="3" t="inlineStr">
        <is>
          <t>Revenue Recognition and Deferred Revenue [Abstract]</t>
        </is>
      </c>
      <c r="B2" s="4" t="inlineStr">
        <is>
          <t xml:space="preserve"> </t>
        </is>
      </c>
      <c r="C2" s="4" t="inlineStr">
        <is>
          <t xml:space="preserve"> </t>
        </is>
      </c>
    </row>
    <row r="3">
      <c r="A3" s="4" t="inlineStr">
        <is>
          <t>Service fees received in advance</t>
        </is>
      </c>
      <c r="B3" s="6" t="n">
        <v>779394</v>
      </c>
      <c r="C3" s="6" t="n">
        <v>236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Statutory reserves (Details Narrative)</t>
        </is>
      </c>
      <c r="B1" s="2" t="inlineStr">
        <is>
          <t>6 Months Ended</t>
        </is>
      </c>
    </row>
    <row r="2">
      <c r="B2" s="2" t="inlineStr">
        <is>
          <t>Jun. 30, 2022</t>
        </is>
      </c>
    </row>
    <row r="3">
      <c r="A3" s="4" t="inlineStr">
        <is>
          <t>Remaining reserve percent</t>
        </is>
      </c>
      <c r="B3" s="9" t="n">
        <v>0.25</v>
      </c>
    </row>
    <row r="4">
      <c r="A4" s="4" t="inlineStr">
        <is>
          <t>Minimum [Member]</t>
        </is>
      </c>
      <c r="B4" s="4" t="inlineStr">
        <is>
          <t xml:space="preserve"> </t>
        </is>
      </c>
    </row>
    <row r="5">
      <c r="A5" s="4" t="inlineStr">
        <is>
          <t>Banking Regulation, Maximum Payout Ratio</t>
        </is>
      </c>
      <c r="B5" s="10" t="n">
        <v>0.1</v>
      </c>
    </row>
    <row r="6">
      <c r="A6" s="4" t="inlineStr">
        <is>
          <t>Maximum [Member]</t>
        </is>
      </c>
      <c r="B6" s="4" t="inlineStr">
        <is>
          <t xml:space="preserve"> </t>
        </is>
      </c>
    </row>
    <row r="7">
      <c r="A7" s="4" t="inlineStr">
        <is>
          <t>Banking Regulation, Maximum Payout Ratio</t>
        </is>
      </c>
      <c r="B7" s="10"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than disclosed elsewhere in these financial statements, the Company also had the following related party balances and transactions: (Details) - USD ($)</t>
        </is>
      </c>
      <c r="C1" s="2" t="inlineStr">
        <is>
          <t>Jun. 30, 2022</t>
        </is>
      </c>
      <c r="D1" s="2" t="inlineStr">
        <is>
          <t>Dec. 31, 2021</t>
        </is>
      </c>
    </row>
    <row r="2">
      <c r="A2" s="3" t="inlineStr">
        <is>
          <t>Related Party Transaction [Line Items]</t>
        </is>
      </c>
      <c r="C2" s="4" t="inlineStr">
        <is>
          <t xml:space="preserve"> </t>
        </is>
      </c>
      <c r="D2" s="4" t="inlineStr">
        <is>
          <t xml:space="preserve"> </t>
        </is>
      </c>
    </row>
    <row r="3">
      <c r="A3" s="4" t="inlineStr">
        <is>
          <t>Due from Related Parties</t>
        </is>
      </c>
      <c r="C3" s="6" t="n">
        <v>2026141</v>
      </c>
      <c r="D3" s="6" t="n">
        <v>1642488</v>
      </c>
    </row>
    <row r="4">
      <c r="A4" s="4" t="inlineStr">
        <is>
          <t>Total Due from related parties</t>
        </is>
      </c>
      <c r="B4" s="4" t="inlineStr">
        <is>
          <t>[1]</t>
        </is>
      </c>
      <c r="C4" s="5" t="n">
        <v>2026141</v>
      </c>
      <c r="D4" s="5" t="n">
        <v>1642488</v>
      </c>
    </row>
    <row r="5">
      <c r="A5" s="4" t="inlineStr">
        <is>
          <t>Value Exchange International Limited I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from Related Parties</t>
        </is>
      </c>
      <c r="B7" s="4" t="inlineStr">
        <is>
          <t>[1]</t>
        </is>
      </c>
      <c r="C7" s="5" t="n">
        <v>1828112</v>
      </c>
      <c r="D7" s="5" t="n">
        <v>1369968</v>
      </c>
    </row>
    <row r="8">
      <c r="A8" s="4" t="inlineStr">
        <is>
          <t>Cucumbuy Com Limited Ii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Related Parties</t>
        </is>
      </c>
      <c r="B10" s="4" t="inlineStr">
        <is>
          <t>[2]</t>
        </is>
      </c>
      <c r="C10" s="5" t="n">
        <v>10015</v>
      </c>
      <c r="D10" s="5" t="n">
        <v>2564</v>
      </c>
    </row>
    <row r="11">
      <c r="A11" s="4" t="inlineStr">
        <is>
          <t>Smartmyways Co Limited Iii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from Related Parties</t>
        </is>
      </c>
      <c r="B13" s="4" t="inlineStr">
        <is>
          <t>[3]</t>
        </is>
      </c>
      <c r="C13" s="5" t="n">
        <v>76923</v>
      </c>
      <c r="D13" s="5" t="n">
        <v>61539</v>
      </c>
    </row>
    <row r="14">
      <c r="A14" s="4" t="inlineStr">
        <is>
          <t>Retail Intelligent Unit Limited Iv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from Related Parties</t>
        </is>
      </c>
      <c r="B16" s="4" t="inlineStr">
        <is>
          <t>[4]</t>
        </is>
      </c>
      <c r="C16" s="5" t="n">
        <v>30769</v>
      </c>
      <c r="D16" s="5" t="n">
        <v>24615</v>
      </c>
    </row>
    <row r="17">
      <c r="A17" s="4" t="inlineStr">
        <is>
          <t>Appmyways Co Limited V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from Related Parties</t>
        </is>
      </c>
      <c r="B19" s="4" t="inlineStr">
        <is>
          <t>[5]</t>
        </is>
      </c>
      <c r="C19" s="5" t="n">
        <v>80322</v>
      </c>
      <c r="D19" s="5" t="n">
        <v>159643</v>
      </c>
    </row>
    <row r="20">
      <c r="A20" s="4" t="inlineStr">
        <is>
          <t>Tap Technology Hk Limited Vi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Due from Related Parties</t>
        </is>
      </c>
      <c r="B22" s="4" t="inlineStr">
        <is>
          <t>[6]</t>
        </is>
      </c>
      <c r="C22" s="5" t="n">
        <v>2629</v>
      </c>
      <c r="D22" s="5" t="n">
        <v>24159</v>
      </c>
    </row>
    <row r="23">
      <c r="A23" s="4" t="inlineStr">
        <is>
          <t>Mr Johan Pehrson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Due from Related Parties</t>
        </is>
      </c>
      <c r="B25" s="4" t="inlineStr">
        <is>
          <t>[6]</t>
        </is>
      </c>
      <c r="C25" s="4" t="inlineStr">
        <is>
          <t xml:space="preserve"> </t>
        </is>
      </c>
      <c r="D25" s="5" t="n">
        <v>2500</v>
      </c>
    </row>
    <row r="26">
      <c r="A26" s="4" t="inlineStr">
        <is>
          <t>Mr Johan Pehrson Vii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Due to Related Parties</t>
        </is>
      </c>
      <c r="B28" s="4" t="inlineStr">
        <is>
          <t>[7]</t>
        </is>
      </c>
      <c r="C28" s="6" t="n">
        <v>2629</v>
      </c>
      <c r="D28" s="6" t="n">
        <v>2500</v>
      </c>
    </row>
    <row r="29"/>
    <row r="30">
      <c r="A30" s="4" t="inlineStr">
        <is>
          <t>[1]Mr. Kenneth Tan and Ms. Bella Tsang, directors of the Company, are shareholders and a directors of Value
Exchange International Limited, a company incorporated in Hong Kong. The balance is unsecured, interest free and repayable on demand.[2]Ms. Bella Tsang, an officer and a director of the Company, is a shareholder and a director of Cucumbuy.com
Limited, a company incorporated in Hong Kong. The balance is unsecured, interest free and repayable on demand.[3]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4]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5]Ms. Bella Tsang, an officer and a director of the Company, is a shareholder and a director of AppMyWays
Co., Limited, a company incorporated in Hong Kong. The balance is unsecured, interest free and repayable on demand.[6]Ms. Bella Tsang, an officer and a director of the Company, is a shareholder and a director of TAP Technology
(HK) Limited, a company incorporated in Hong Kong. The balance is unsecured, interest free and repayable on demand.[7]Mr. Johan Pehrson is a director of the Company. The balance is unsecured, interest free and repayable
on demand. Mr. Pehrson was not re-elected as a director at the July 18, 2022 Annual Meeting of Company shareholders.</t>
        </is>
      </c>
    </row>
  </sheetData>
  <mergeCells count="3">
    <mergeCell ref="A1:B1"/>
    <mergeCell ref="A29:C29"/>
    <mergeCell ref="A30:C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Value Exchange International Limited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Service income received</t>
        </is>
      </c>
      <c r="B5" s="4" t="inlineStr">
        <is>
          <t>[1]</t>
        </is>
      </c>
      <c r="C5" s="6" t="n">
        <v>214771</v>
      </c>
      <c r="D5" s="4" t="inlineStr">
        <is>
          <t xml:space="preserve"> </t>
        </is>
      </c>
      <c r="E5" s="6" t="n">
        <v>426240</v>
      </c>
      <c r="F5" s="4" t="inlineStr">
        <is>
          <t xml:space="preserve"> </t>
        </is>
      </c>
    </row>
    <row r="6">
      <c r="A6" s="4" t="inlineStr">
        <is>
          <t>Subcontracting fees payable</t>
        </is>
      </c>
      <c r="B6" s="4" t="inlineStr">
        <is>
          <t>[1]</t>
        </is>
      </c>
      <c r="C6" s="5" t="n">
        <v>-18986</v>
      </c>
      <c r="D6" s="5" t="n">
        <v>-43692</v>
      </c>
      <c r="E6" s="5" t="n">
        <v>-86911</v>
      </c>
      <c r="F6" s="5" t="n">
        <v>-43692</v>
      </c>
    </row>
    <row r="7">
      <c r="A7" s="4" t="inlineStr">
        <is>
          <t>Management fees received</t>
        </is>
      </c>
      <c r="B7" s="4" t="inlineStr">
        <is>
          <t>[1]</t>
        </is>
      </c>
      <c r="C7" s="5" t="n">
        <v>13941</v>
      </c>
      <c r="D7" s="5" t="n">
        <v>26733</v>
      </c>
      <c r="E7" s="5" t="n">
        <v>29868</v>
      </c>
      <c r="F7" s="5" t="n">
        <v>46906</v>
      </c>
    </row>
    <row r="8">
      <c r="A8" s="4" t="inlineStr">
        <is>
          <t>App My Ways Co Limited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Service income received</t>
        </is>
      </c>
      <c r="B10" s="4" t="inlineStr">
        <is>
          <t>[2]</t>
        </is>
      </c>
      <c r="C10" s="4" t="inlineStr">
        <is>
          <t xml:space="preserve"> </t>
        </is>
      </c>
      <c r="D10" s="5" t="n">
        <v>27</v>
      </c>
      <c r="E10" s="5" t="n">
        <v>31207</v>
      </c>
      <c r="F10" s="5" t="n">
        <v>24937</v>
      </c>
    </row>
    <row r="11">
      <c r="A11" s="4" t="inlineStr">
        <is>
          <t>Cucumbuycom Limited [Member]</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Subcontracting fees payable</t>
        </is>
      </c>
      <c r="B13" s="4" t="inlineStr">
        <is>
          <t>[3]</t>
        </is>
      </c>
      <c r="C13" s="5" t="n">
        <v>-3846</v>
      </c>
      <c r="D13" s="4" t="inlineStr">
        <is>
          <t xml:space="preserve"> </t>
        </is>
      </c>
      <c r="E13" s="5" t="n">
        <v>-7692</v>
      </c>
      <c r="F13" s="4" t="inlineStr">
        <is>
          <t xml:space="preserve"> </t>
        </is>
      </c>
    </row>
    <row r="14">
      <c r="A14" s="4" t="inlineStr">
        <is>
          <t>Management fees received</t>
        </is>
      </c>
      <c r="B14" s="4" t="inlineStr">
        <is>
          <t>[3]</t>
        </is>
      </c>
      <c r="C14" s="5" t="n">
        <v>7692</v>
      </c>
      <c r="D14" s="5" t="n">
        <v>7692</v>
      </c>
      <c r="E14" s="5" t="n">
        <v>15385</v>
      </c>
      <c r="F14" s="5" t="n">
        <v>15385</v>
      </c>
    </row>
    <row r="15">
      <c r="A15" s="4" t="inlineStr">
        <is>
          <t>T A P Technology H K Limited [Member]</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Subcontracting fees payable</t>
        </is>
      </c>
      <c r="B17" s="4" t="inlineStr">
        <is>
          <t>[4]</t>
        </is>
      </c>
      <c r="C17" s="5" t="n">
        <v>-27523</v>
      </c>
      <c r="D17" s="5" t="n">
        <v>-41682</v>
      </c>
      <c r="E17" s="5" t="n">
        <v>-55046</v>
      </c>
      <c r="F17" s="5" t="n">
        <v>-41682</v>
      </c>
    </row>
    <row r="18">
      <c r="A18" s="4" t="inlineStr">
        <is>
          <t>Management fees received</t>
        </is>
      </c>
      <c r="B18" s="4" t="inlineStr">
        <is>
          <t>[4]</t>
        </is>
      </c>
      <c r="C18" s="5" t="n">
        <v>7692</v>
      </c>
      <c r="D18" s="5" t="n">
        <v>7692</v>
      </c>
      <c r="E18" s="5" t="n">
        <v>15385</v>
      </c>
      <c r="F18" s="5" t="n">
        <v>15385</v>
      </c>
    </row>
    <row r="19">
      <c r="A19" s="4" t="inlineStr">
        <is>
          <t>Value E Consultant International Sdn Bhd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Subcontracting fees payable</t>
        </is>
      </c>
      <c r="B21" s="4" t="inlineStr">
        <is>
          <t>[5]</t>
        </is>
      </c>
      <c r="C21" s="5" t="n">
        <v>-7028</v>
      </c>
      <c r="D21" s="4" t="inlineStr">
        <is>
          <t xml:space="preserve"> </t>
        </is>
      </c>
      <c r="E21" s="5" t="n">
        <v>-7028</v>
      </c>
      <c r="F21" s="5" t="n">
        <v>-16747</v>
      </c>
    </row>
    <row r="22">
      <c r="A22" s="4" t="inlineStr">
        <is>
          <t>Smart My Ways Co Limited [Memb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Management fees received</t>
        </is>
      </c>
      <c r="B24" s="4" t="inlineStr">
        <is>
          <t>[6]</t>
        </is>
      </c>
      <c r="C24" s="5" t="n">
        <v>7692</v>
      </c>
      <c r="D24" s="5" t="n">
        <v>7692</v>
      </c>
      <c r="E24" s="5" t="n">
        <v>15385</v>
      </c>
      <c r="F24" s="5" t="n">
        <v>15385</v>
      </c>
    </row>
    <row r="25">
      <c r="A25" s="4" t="inlineStr">
        <is>
          <t>Retail Intelligent Unit Limited [Member]</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row>
    <row r="27">
      <c r="A27" s="4" t="inlineStr">
        <is>
          <t>Management fees received</t>
        </is>
      </c>
      <c r="B27" s="4" t="inlineStr">
        <is>
          <t>[7]</t>
        </is>
      </c>
      <c r="C27" s="6" t="n">
        <v>3077</v>
      </c>
      <c r="D27" s="6" t="n">
        <v>3077</v>
      </c>
      <c r="E27" s="6" t="n">
        <v>6154</v>
      </c>
      <c r="F27" s="6" t="n">
        <v>6154</v>
      </c>
    </row>
    <row r="28"/>
    <row r="29">
      <c r="A29" s="4" t="inlineStr">
        <is>
          <t>[1]Mr. Kenneth Tan and Ms. Bella Tsang, directors of the Company, are shareholders and a directors of Value
Exchange International Limited, a company incorporated in Hong Kong. The balance is unsecured, interest free and repayable on demand.[2]Ms. Bella Tsang, an officer and a director of the Company, is a shareholder and a director of AppMyWays
Co., Limited, a company incorporated in Hong Kong. The balance is unsecured, interest free and repayable on demand.[3]Ms. Bella Tsang, an officer and a director of the Company, is a shareholder and a director of Cucumbuy.com
Limited, a company incorporated in Hong Kong. The balance is unsecured, interest free and repayable on demand.[4]Ms. Bella Tsang, an officer and a director of the Company, is a shareholder and a director of TAP Technology
(HK) Limited, a company incorporated in Hong Kong. The balance is unsecured, interest free and repayable on demand.[5]Ms. Bella Tsang, an officer and a director of the Company, is a shareholder of Value E Consultant International
(M) Sdn. Bhd, a company incorporated in Malaysia. The balance is unsecured, interest free and repayable on demand.[6]Ms. Bella Tsang, an officer and a director of the Company, is a shareholder and a director of SmartMyWays
Co., Limited, a company incorporated in Hong Kong. Mr. Kenneth Tan, a director of the Company, is a director of SmartMyWays Co., Limited.
The balance is unsecured, interest free and repayable on demand.[7]Ms. Bella Tsang, an officer and a director of the Company, is a shareholder and a director of Retail Intelligent
Unit Limited, a company incorporated in Hong Kong. Mr. Kenneth Tan, a director of the Company, is a director of Retail Intelligent Unit
Limited. The balance is unsecured, interest free and repayable on demand.</t>
        </is>
      </c>
    </row>
  </sheetData>
  <mergeCells count="5">
    <mergeCell ref="A1:B2"/>
    <mergeCell ref="C1:D1"/>
    <mergeCell ref="E1:F1"/>
    <mergeCell ref="A28:E28"/>
    <mergeCell ref="A29:E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1. Nature of Operations and Continuance of Business Value Exchange International, Inc. (“VEII”,
“Company”, “we” or “us”) was incorporated in the State of Nevada June 26, 2007 On January 1, 2014, VEII received 100% of the issued
and outstanding shares of in Value Exchange Int’l (China) Limited (“VEI CHN”) in exchange for i) newly issued 12,000,000
shares of VEII’s common stock to the majority stockholder of VEI CHN; and ii) 166,667 shares of our common stock held by VEI CHN
to be transferred to the majority stockholder of VEI CHN (“Share Exchange”). This transaction resulted in the owners of VEI
CHN obtaining a majority voting interest in VEII. The merger of VEI CHN into VEII, which has nominal net assets, resulted in VEI CHN having
control of the combined entities. For financial reporting purposes, the transaction
represents a "reverse merger" rather than a business combination and VEII is deemed to be the accounting acquiree in the transaction.
The transaction is being accounted for as a reverse merger and recapitalization. VEII is the legal acquirer but accounting acquiree for
financial reporting purposes and VEI CHN is the acquired company but accounting acquirer. Consequently, the assets and liabilities and
the operations that will be reflected in the historical financial statements prior to the transaction will be those of VEI CHN and will
be recorded at the historical cost basis of VEI CHN, and no goodwill was recognized in this transaction. The consolidated financial statements
after completion of the transaction includes the assets and liabilities of VEI CHN and VEII, and the historical operations of VEII and
the combined operations of VEI CHN from the initial closing date of the transaction. The Company provides IT Business’ services
and solutions to the retail sector through three operating subsidiaries located in Hong Kong SAR and People’s Republic of China
(“PRC”). On September 2, 2008, VEI CHN established its first
operating subsidiary, Value Exchange Int’l (Shanghai) Limited (“VEI SHG”) in Shanghai, PRC, under the laws of the PRC.
VEI SHG engages in software development, trading and servicing of computer hardware and software activities. On September 25, 2008, VEI CHN acquired its second
operating subsidiary, TAP Services (HK) Limited in Hong Kong which subsequently changed its name to Value Exchange Int’l (Hong Kong)
Limited (“VEI HKG”) on May 14, 2013. VEI HKG engages in software development, trading and servicing of computer hardware and
software activities. VALUE EXCHANGE INTERNATIONAL, INC. NOTES TO CONSOLIDATED FINANCIAL STATEMENTS On May 14, 2013, VEI CHN further established another
operating subsidiary, Ke Dao Solutions Limited in Hong Kong, which subsequently changed its name to Cumberbuy.com Limited (“CUMBERBUY”)
on May 26, 2017. CUMBERBUY conducts consultancy services for IT Services and Solutions activities. In January 2017, VEI CHN acquired 100 In January 2019, VEI SHG established an operating
subsidiary, Value Exchange Int’l (Hunan) Limited (“VEI HN”) in Hunan, PRC, under the laws of the PRC. VEI HN engages
in IT service call-center activities. In February 2020, VEI SHG established an operating
subsidiary, Shanghai Zhaonan Hengan Information Technology Co., Limited (“SZH”) in Shanghai, PRC, under the laws of the PRC.
SZH engages in IT services. As of June 30, 2022, the Company held four wholly-owned
subsidiaries, and two subsidiaries with 5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Company’s fiscal year end is December 31st. The following
entities were consolidated as of June 30, 2022:
Place of incorporation Ownership percentage
Value Exchange International, Inc. USA Parent Company
Value Exchange Int’l (China) Limited Hong Kong 100
Value Exchange Int’l (Shanghai) Limited PRC 100
Value Exchange Int’l (Hong Kong) Limited Hong Kong 100
TapServices, Inc. Philippines 100
Value Exchange Int’l (Hunan) Limited PRC 51
Shanghai Zhaonan Hengan Information PRC 51 VALUE EXCHANGE INTERNATIONAL, INC. NOTES TO CONSOLIDATED FINANCIAL STATEMENTS
b) Use of Estimates Preparing consolidated financial statements in conformity
with U.S. GAAP requires management to make estimates and assumptions affecting the reported amounts of assets and liabilities and disclosure
of contingent assets and liabilities as of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 Cash and Cash Equivalents For purposes of the cash flow statements, the Company
considers all highly liquid investments with original maturities of six months or less at the time of purchase to be cash equivalents.
Cash includes cash on hand and demand deposits in accounts maintained with financial institutions or state-owned banks within the PRC
and Hong Kong.
d) Interim Financial Statements These interim unaudited consolida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e) Accounts receivable and other receivables Receivables include trade accounts due from customers
and other receivables such as cash advances to employees, utility deposits paid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June 30, 2022 and December 31, 2021, there was no allowance for uncollectible accounts receivable. Management believes
that the remaining accounts receivable are collectable.
f) Inventories Inventories are valued at the lower of cost and net
realizable value. Cost for inventories is determined using the “first-in, first-out” method. Management reviews inventories for obsolescence or
cost in excess of net realizable value periodically. The obsolescence, if any, is recorded as a provision against the inventory. The cost
in excess of market value is written off and recorded as additional cost of sales. VALUE EXCHANGE INTERNATIONAL, INC. NOTES TO CONSOLIDATED FINANCIAL STATEMENTS
g)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Computer equipment 5
Computer software 5
Office furniture and equipment 5
Motor Vehicle 3
Building 5
h) Goodwill and intangibles Intangibles with a definite life, including customer
relationships and goodwill were recorded in connection with the acquisition of TSI. Intangible assets are amortized based on their estimated
economic lives using the straight-line method with estimated lives as follows:
Estimated Economic Life
Customer relationship 3 years Goodwill represents the excess of the cost of acquisition
over the fair value of net assets acquired. Goodwill is not amortized, but is instead tested for impairment annually. VALUE EXCHANGE INTERNATIONAL, INC. NOTES TO CONSOLIDATED FINANCIAL STATEMENTS
i) Impairment of long-lived assets Property, Plant, and Equipment The Company evaluates long-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Impairment of Goodwill The carrying value of goodwill is evaluated annually
or more frequently if events or circumstances indicate that an impairment loss may have occurred. Such circumstances could include, but
are not limited to, a significant adverse change in business climate, increased competition or other economic conditions. Under FASB Accounting
Standard Codification (ASC) Topic 350 “Intangibles - Goodwill and Other”, goodwill is tested at a reporting unit level. The
impairment test involves a two-step process. The first step involves comparing the fair value of the reporting unit to which the goodwill
is assigned to its carrying amount. If this comparison indicates that a reporting unit’s estimated fair value is less than its carrying
value, a second step is required. If applicable, the second step requires us to allocate the estimated fair value of the reporting unit
to the estimated fair value of the reporting unit’s net assets, with any fair value in excess of amounts allocated to such net assets
representing the implied fair value of goodwill for that reporting unit. If the carrying value of the goodwill exceeds its fair value,
the carrying value is written down by an amount equal to such excess. The goodwill impairment testing process involves
the use of significant assumptions, estimates and judgments, and is subject to inherent uncertainties and subjectivity. Estimating a reporting
unit’s discounted cash flows involves the use of significant assumptions, estimates and judgments with respect to a variety of factors,
including sales, gross margin and selling, general and administrative rates, capital expenditures, cash flows and the selection of an
appropriate discount rate. Projected sales, gross margin and selling, general and administrative expense rate assumptions and capital
expenditures are based on our annual business plans and other forecasted results. Discount rates reflect market-based estimates of the
risks associated with the projected cash flows of the reporting unit directly resulting from the use of its assets in its operations.
These estimates are based on the best information available to us as of the date of the impairment assessment. VALUE EXCHANGE INTERNATIONAL, INC. NOTES TO CONSOLIDATED FINANCIAL STATEMENTS
j) 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There was no asset or liability measured at fair
value on a non-recurring basis as of June 30, 2022 and December 31, 2021. VALUE EXCHANGE INTERNATIONAL, INC. NOTES TO CONSOLIDATED FINANCIAL STATEMENTS
k)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l)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m) 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The delivered item(s) has value to the customer on a stand-alone basis;
– There is objective and reliable evidence of the fair value of the undelivered item(s); and
– If the arrangement includes a general right of return relative to the delivered item(s), delivery or performance of the undelivered
item(s) is considered probable and substantially in the control of the Company. VALUE EXCHANGE INTERNATIONAL, INC. NOTES TO CONSOLIDATED FINANCIAL STATEMENTS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six months period ended June 30, 2022 and 2021.
Three Months Six Months
2022 2021 2022 2021
US$ US$ US$ US$
(unaudited) (unaudited) (unaudited) (unaudited)
NET REVENUES
Service income
- systems development and integration 119,318 126,061 207,347 160,138
- systems maintenance 2,160,438 1,898,908 4,081,627 3,507,374
- sales of hardware and consumables 310,094 365,026 892,060 926,255
2,589,850 2,389,995 5,181,034 4,593,767 Billings in excess of revenues recognized are recorded as deferred revenue. VALUE EXCHANGE INTERNATIONAL, INC. NOTES TO CONSOLIDATED FINANCIAL STATEMENTS
n)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o) 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
p) Advertising costs The Company expenses the cost of advertising as incurred
in the period in which the advertisements and marketing activities are first run or over the life of the endorsement contract. Advertising
and marketing expense for the six months ended June 30, 2022 and 2021 were insignificant.
q) Shipping and handling Shipping and handling cost incurred to ship computer
products to customers are included in selling expenses. Shipping and handling expenses for the six months ended June 30, 2022 and 2021
were insignificant.
r) Research and development costs Research and development costs are expensed as incurred
and are included in general and administrative expenses. Research and development costs for the six months ended June 30, 2022 and 2021
were insignificant. VALUE EXCHANGE INTERNATIONAL, INC. NOTES TO CONSOLIDATED FINANCIAL STATEMENTS
s) Foreign currency translation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Quarter ended June 30, 2022 June 30, 2021
RMB : USD exchange rate 6.5892 6.4806
three months average period ended
HKD : USD exchange rate 7.800 7.800
three months average period ended
PESO : USD exchange rate 52.4805 47.6357
three months average period ended
Quarter ended June 30, 2022 June 30, 2021
RMB : USD exchange rate 6.4641 6.4989
six months average period ended
HKD : USD exchange rate 7.800 7.800
six months average period ended
PESO : USD exchange rate 51.4498 47.6720
six months average period ended
Quarter ended June 30, 2022 December 31, 2021
RMB : USD exchange rate 6.6587 6.4838
HKD : USD exchange rate 7.800 7.800
PESO : USD exchange rate 54.7368 47.4164
t)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u)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VALUE EXCHANGE INTERNATIONAL, INC. NOTES TO CONSOLIDATED FINANCIAL STATEMENTS
v)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w) Recent accounting pronouncement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Recently,
the FASB issued the final ASU to delay adoption for smaller reporting companies to calendar year 2023. The Company intends to adopt this
ASU in January 2022. The adoption of this ASU will not have a material impact on the Company’s consolidated financial statements
and related disclosure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In March 2020, the FASB issued ASU 2020-04, “Reference
Rate Reform (Topic 848): Facilitation of the Effects of Reference Rate Reform on Financial Reporting.” This standard addresses the
risks from the discontinuation of the London Interbank Offered Rate (LIBOR) and provides optional expedients and exceptions to contracts,
hedging relationships and other transactions that reference LIBOR if certain criteria are met. This new guidance is effective and may
be applied beginning March 12, 2020 through December 31, 2022. We do not expect the adoption of this guidance to have a material impact
on our consolidated financial statements. VALUE EXCHANGE INTERNATIONAL, INC. NOTES TO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We do not expect the adoption of this guidance to
have a material impact on our consolidated financial statements. In January 2021, the FASB issued ASU No. 2021-01,
“Reference Rate Reform (Topic 848),”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VALUE EXCHANGE INTERNATIONAL, INC. NOTES TO CONSOLIDATED FINANCIAL STATEMENT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Credit Loss [Abstract]</t>
        </is>
      </c>
      <c r="B3" s="4" t="inlineStr">
        <is>
          <t xml:space="preserve"> </t>
        </is>
      </c>
    </row>
    <row r="4">
      <c r="A4" s="4" t="inlineStr">
        <is>
          <t>Accounts receivable</t>
        </is>
      </c>
      <c r="B4" s="4" t="inlineStr">
        <is>
          <t xml:space="preserve">3. Accounts receivable Accounts receivable consisted of the following as of June 30,
2022 and December 31, 2021: Schedule of Accounts Receivable
June 30, December 31,
US$ US$
(unaudited)
Accounts receivable 1,712,975 858,617 All of the Company’s customers are located
in the PRC, Hong Kong and Manila, Philippine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6 Months Ended</t>
        </is>
      </c>
    </row>
    <row r="2">
      <c r="B2" s="2" t="inlineStr">
        <is>
          <t>Jun. 30, 2022</t>
        </is>
      </c>
    </row>
    <row r="3">
      <c r="A3" s="3" t="inlineStr">
        <is>
          <t>Receivables [Abstract]</t>
        </is>
      </c>
      <c r="B3" s="4" t="inlineStr">
        <is>
          <t xml:space="preserve"> </t>
        </is>
      </c>
    </row>
    <row r="4">
      <c r="A4" s="4" t="inlineStr">
        <is>
          <t>Other receivables and prepayments</t>
        </is>
      </c>
      <c r="B4" s="4" t="inlineStr">
        <is>
          <t xml:space="preserve">4. Other receivables and prepayments Other receivables and prepayments consisted of the following
as of June 30, 2022 and December 31, 2021: Schedule of Other Receivables and Prepayments
June 30, December 31,
US$ US$
(unaudited)
Deposits and prepaid expense 295,478 220,946
Others 40,665 93,704
336,143 314,6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2:21:06Z</dcterms:created>
  <dcterms:modified xmlns:dcterms="http://purl.org/dc/terms/" xmlns:xsi="http://www.w3.org/2001/XMLSchema-instance" xsi:type="dcterms:W3CDTF">2022-08-15T12:21:06Z</dcterms:modified>
</cp:coreProperties>
</file>